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hanges in Consolidated Stateme" sheetId="5" state="visible" r:id="rId5"/>
    <sheet xmlns:r="http://schemas.openxmlformats.org/officeDocument/2006/relationships" name="Consolidated Statements of Oper"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Investment in Hotel Properties" sheetId="11" state="visible" r:id="rId11"/>
    <sheet xmlns:r="http://schemas.openxmlformats.org/officeDocument/2006/relationships" name="Acquisition of Hotel Properties" sheetId="12" state="visible" r:id="rId12"/>
    <sheet xmlns:r="http://schemas.openxmlformats.org/officeDocument/2006/relationships" name="Disposition of Hotel Properties" sheetId="13" state="visible" r:id="rId13"/>
    <sheet xmlns:r="http://schemas.openxmlformats.org/officeDocument/2006/relationships" name="Investment in Unconsolidated Jo" sheetId="14" state="visible" r:id="rId14"/>
    <sheet xmlns:r="http://schemas.openxmlformats.org/officeDocument/2006/relationships" name="Net Assets in Liquidation" sheetId="15" state="visible" r:id="rId15"/>
    <sheet xmlns:r="http://schemas.openxmlformats.org/officeDocument/2006/relationships" name="Long-Term Debt" sheetId="16" state="visible" r:id="rId16"/>
    <sheet xmlns:r="http://schemas.openxmlformats.org/officeDocument/2006/relationships" name="Convertible Debt at Fair Value" sheetId="17" state="visible" r:id="rId17"/>
    <sheet xmlns:r="http://schemas.openxmlformats.org/officeDocument/2006/relationships" name="Fair Value Measurements and Der" sheetId="18" state="visible" r:id="rId18"/>
    <sheet xmlns:r="http://schemas.openxmlformats.org/officeDocument/2006/relationships" name="Common Stock" sheetId="19" state="visible" r:id="rId19"/>
    <sheet xmlns:r="http://schemas.openxmlformats.org/officeDocument/2006/relationships" name="Preferred Stock" sheetId="20" state="visible" r:id="rId20"/>
    <sheet xmlns:r="http://schemas.openxmlformats.org/officeDocument/2006/relationships" name="Noncontrolling Interest of Comm"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chedule III Real Estate and Ac"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Investment in Hotel Properties " sheetId="29" state="visible" r:id="rId29"/>
    <sheet xmlns:r="http://schemas.openxmlformats.org/officeDocument/2006/relationships" name="Acquisition of Hotel Properti_2" sheetId="30" state="visible" r:id="rId30"/>
    <sheet xmlns:r="http://schemas.openxmlformats.org/officeDocument/2006/relationships" name="Investment in Unconsolidated _2" sheetId="31" state="visible" r:id="rId31"/>
    <sheet xmlns:r="http://schemas.openxmlformats.org/officeDocument/2006/relationships" name="Net Assets in Liquidation (Tabl" sheetId="32" state="visible" r:id="rId32"/>
    <sheet xmlns:r="http://schemas.openxmlformats.org/officeDocument/2006/relationships" name="Long-Term Debt (Tables)" sheetId="33" state="visible" r:id="rId33"/>
    <sheet xmlns:r="http://schemas.openxmlformats.org/officeDocument/2006/relationships" name="Fair Value Measurements and D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Investment In Hotel Propertie_2" sheetId="40" state="visible" r:id="rId40"/>
    <sheet xmlns:r="http://schemas.openxmlformats.org/officeDocument/2006/relationships" name="Investment in Hotel Propertie_3" sheetId="41" state="visible" r:id="rId41"/>
    <sheet xmlns:r="http://schemas.openxmlformats.org/officeDocument/2006/relationships" name="Acquisition of Hotel Properti_3" sheetId="42" state="visible" r:id="rId42"/>
    <sheet xmlns:r="http://schemas.openxmlformats.org/officeDocument/2006/relationships" name="Acquisition of Hotel Properti_4" sheetId="43" state="visible" r:id="rId43"/>
    <sheet xmlns:r="http://schemas.openxmlformats.org/officeDocument/2006/relationships" name="Disposition of Hotel Properti_2"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Net Assets in Liquidation (Deta" sheetId="47" state="visible" r:id="rId47"/>
    <sheet xmlns:r="http://schemas.openxmlformats.org/officeDocument/2006/relationships" name="Long-Term Debt (Narrative) (Det" sheetId="48" state="visible" r:id="rId48"/>
    <sheet xmlns:r="http://schemas.openxmlformats.org/officeDocument/2006/relationships" name="Long-Term Debt (Summary of Long" sheetId="49" state="visible" r:id="rId49"/>
    <sheet xmlns:r="http://schemas.openxmlformats.org/officeDocument/2006/relationships" name="Convertible Debt at Fair Value "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Fair Value Measurements and D_5" sheetId="53" state="visible" r:id="rId53"/>
    <sheet xmlns:r="http://schemas.openxmlformats.org/officeDocument/2006/relationships" name="Fair Value Measurements and D_6" sheetId="54" state="visible" r:id="rId54"/>
    <sheet xmlns:r="http://schemas.openxmlformats.org/officeDocument/2006/relationships" name="Fair Value Measurements and D_7" sheetId="55" state="visible" r:id="rId55"/>
    <sheet xmlns:r="http://schemas.openxmlformats.org/officeDocument/2006/relationships" name="Common Stock (Narrative) (Detai" sheetId="56" state="visible" r:id="rId56"/>
    <sheet xmlns:r="http://schemas.openxmlformats.org/officeDocument/2006/relationships" name="Preferred Stock (Narrative) (De" sheetId="57" state="visible" r:id="rId57"/>
    <sheet xmlns:r="http://schemas.openxmlformats.org/officeDocument/2006/relationships" name="Noncontrolling Interest of Co_2" sheetId="58" state="visible" r:id="rId58"/>
    <sheet xmlns:r="http://schemas.openxmlformats.org/officeDocument/2006/relationships" name="Stock-Based Compensation (Narra" sheetId="59" state="visible" r:id="rId59"/>
    <sheet xmlns:r="http://schemas.openxmlformats.org/officeDocument/2006/relationships" name="Stock-Based Compensation (Summa" sheetId="60" state="visible" r:id="rId60"/>
    <sheet xmlns:r="http://schemas.openxmlformats.org/officeDocument/2006/relationships" name="Stock-Based Compensation (Sched" sheetId="61" state="visible" r:id="rId61"/>
    <sheet xmlns:r="http://schemas.openxmlformats.org/officeDocument/2006/relationships" name="Income Taxes (Narrative) (Detai" sheetId="62" state="visible" r:id="rId62"/>
    <sheet xmlns:r="http://schemas.openxmlformats.org/officeDocument/2006/relationships" name="Income Taxes (Schedule of Compo" sheetId="63" state="visible" r:id="rId63"/>
    <sheet xmlns:r="http://schemas.openxmlformats.org/officeDocument/2006/relationships" name="Income Taxes (Schedule of Actua" sheetId="64" state="visible" r:id="rId64"/>
    <sheet xmlns:r="http://schemas.openxmlformats.org/officeDocument/2006/relationships" name="Income Taxes (Schedule of Defer" sheetId="65" state="visible" r:id="rId65"/>
    <sheet xmlns:r="http://schemas.openxmlformats.org/officeDocument/2006/relationships" name="Income Taxes (Summary of Distri" sheetId="66" state="visible" r:id="rId66"/>
    <sheet xmlns:r="http://schemas.openxmlformats.org/officeDocument/2006/relationships" name="Earnings per Share (Reconciliat" sheetId="67" state="visible" r:id="rId67"/>
    <sheet xmlns:r="http://schemas.openxmlformats.org/officeDocument/2006/relationships" name="Earnings per Share (Schedule of" sheetId="68" state="visible" r:id="rId68"/>
    <sheet xmlns:r="http://schemas.openxmlformats.org/officeDocument/2006/relationships" name="Commitments and Contingencies (" sheetId="69" state="visible" r:id="rId69"/>
    <sheet xmlns:r="http://schemas.openxmlformats.org/officeDocument/2006/relationships" name="Schedule III Real Estate and _2"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0.00000_);(#,##0.00000)"/>
    <numFmt numFmtId="170" formatCode="_(&quot;$ &quot;#,##0.000000_);_(&quot;$ &quot;(#,##0.0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4087</t>
        </is>
      </c>
    </row>
    <row r="11">
      <c r="A11" s="4" t="inlineStr">
        <is>
          <t>Entity Registrant Name</t>
        </is>
      </c>
      <c r="B11" s="4" t="inlineStr">
        <is>
          <t>Condor Hospitality Trust, Inc.</t>
        </is>
      </c>
    </row>
    <row r="12">
      <c r="A12" s="4" t="inlineStr">
        <is>
          <t>Entity Incorporation, State or Country Code</t>
        </is>
      </c>
      <c r="B12" s="4" t="inlineStr">
        <is>
          <t>MD</t>
        </is>
      </c>
    </row>
    <row r="13">
      <c r="A13" s="4" t="inlineStr">
        <is>
          <t>Entity Tax Identification Number</t>
        </is>
      </c>
      <c r="B13" s="4" t="inlineStr">
        <is>
          <t>52-1889548</t>
        </is>
      </c>
    </row>
    <row r="14">
      <c r="A14" s="4" t="inlineStr">
        <is>
          <t>Entity Address, Address Line One</t>
        </is>
      </c>
      <c r="B14" s="4" t="inlineStr">
        <is>
          <t>P.O. Box 153</t>
        </is>
      </c>
    </row>
    <row r="15">
      <c r="A15" s="4" t="inlineStr">
        <is>
          <t>Entity Address, City or Town</t>
        </is>
      </c>
      <c r="B15" s="4" t="inlineStr">
        <is>
          <t>Battle Creek</t>
        </is>
      </c>
    </row>
    <row r="16">
      <c r="A16" s="4" t="inlineStr">
        <is>
          <t>Entity Address, State or Province</t>
        </is>
      </c>
      <c r="B16" s="4" t="inlineStr">
        <is>
          <t>NE</t>
        </is>
      </c>
    </row>
    <row r="17">
      <c r="A17" s="4" t="inlineStr">
        <is>
          <t>Entity Address, Postal Zip Code</t>
        </is>
      </c>
      <c r="B17" s="4" t="inlineStr">
        <is>
          <t>68715</t>
        </is>
      </c>
    </row>
    <row r="18">
      <c r="A18" s="4" t="inlineStr">
        <is>
          <t>City Area Code</t>
        </is>
      </c>
      <c r="B18" s="4" t="inlineStr">
        <is>
          <t>301</t>
        </is>
      </c>
    </row>
    <row r="19">
      <c r="A19" s="4" t="inlineStr">
        <is>
          <t>Local Phone Number</t>
        </is>
      </c>
      <c r="B19" s="4" t="inlineStr">
        <is>
          <t>861-3305</t>
        </is>
      </c>
    </row>
    <row r="20">
      <c r="A20" s="4" t="inlineStr">
        <is>
          <t>Title of 12(g) Security</t>
        </is>
      </c>
      <c r="B20" s="4" t="inlineStr">
        <is>
          <t>Common Stock, $.01 par value per share</t>
        </is>
      </c>
    </row>
    <row r="21">
      <c r="A21" s="4" t="inlineStr">
        <is>
          <t>Entity Well-known Seasoned Issuer</t>
        </is>
      </c>
      <c r="B21" s="4" t="inlineStr">
        <is>
          <t>No</t>
        </is>
      </c>
    </row>
    <row r="22">
      <c r="A22" s="4" t="inlineStr">
        <is>
          <t>Entity Voluntary Filers</t>
        </is>
      </c>
      <c r="B22" s="4" t="inlineStr">
        <is>
          <t>No</t>
        </is>
      </c>
    </row>
    <row r="23">
      <c r="A23" s="4" t="inlineStr">
        <is>
          <t>Entity Interactive Data Current</t>
        </is>
      </c>
      <c r="B23" s="4" t="inlineStr">
        <is>
          <t>Yes</t>
        </is>
      </c>
    </row>
    <row r="24">
      <c r="A24" s="4" t="inlineStr">
        <is>
          <t>Entity Current Reporting Status</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30.5</v>
      </c>
    </row>
    <row r="30">
      <c r="A30" s="4" t="inlineStr">
        <is>
          <t>Entity Common Stock, Shares Outstanding</t>
        </is>
      </c>
      <c r="C30" s="6" t="n">
        <v>14732764</v>
      </c>
    </row>
    <row r="31">
      <c r="A31" s="4" t="inlineStr">
        <is>
          <t>Documents Incorporated by Reference</t>
        </is>
      </c>
      <c r="B31" s="4" t="inlineStr">
        <is>
          <t>None</t>
        </is>
      </c>
    </row>
    <row r="32">
      <c r="A32" s="4" t="inlineStr">
        <is>
          <t>Amendment Flag</t>
        </is>
      </c>
      <c r="B32" s="4" t="inlineStr">
        <is>
          <t>false</t>
        </is>
      </c>
    </row>
    <row r="33">
      <c r="A33" s="4" t="inlineStr">
        <is>
          <t>Document Fiscal Period Focus</t>
        </is>
      </c>
      <c r="B33" s="4" t="inlineStr">
        <is>
          <t>FY</t>
        </is>
      </c>
    </row>
    <row r="34">
      <c r="A34" s="4" t="inlineStr">
        <is>
          <t>Entity Central Index Key</t>
        </is>
      </c>
      <c r="B34" s="4" t="inlineStr">
        <is>
          <t>0000929545</t>
        </is>
      </c>
    </row>
    <row r="35">
      <c r="A35" s="4" t="inlineStr">
        <is>
          <t>Auditor Firm ID</t>
        </is>
      </c>
      <c r="B35" s="4" t="inlineStr">
        <is>
          <t>185</t>
        </is>
      </c>
    </row>
    <row r="36">
      <c r="A36" s="4" t="inlineStr">
        <is>
          <t>Auditor Name</t>
        </is>
      </c>
      <c r="B36" s="4" t="inlineStr">
        <is>
          <t>KPMG LLP</t>
        </is>
      </c>
    </row>
    <row r="37">
      <c r="A37" s="4" t="inlineStr">
        <is>
          <t>Auditor Location</t>
        </is>
      </c>
      <c r="B37" s="4" t="inlineStr">
        <is>
          <t>Chicago, Illino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 [Abstract]</t>
        </is>
      </c>
    </row>
    <row r="4">
      <c r="A4" s="4" t="inlineStr">
        <is>
          <t>Organization and Summary of Significant Accounting Policies</t>
        </is>
      </c>
      <c r="B4" s="4" t="inlineStr">
        <is>
          <t>NOTE 1.  ORGANIZATION AND SUMMARY OF SIGNIFICANT ACCOUNTING POLICIES Description of Business Condor Hospitality Trust, Inc. (“Condor”) was incorporated in Virginia on August 23, 1994 and was reincorporated in Maryland on November 19, 2014. Condor is a self-administered real estate investment trust (“REIT”) for federal income tax purposes that specializes in the investment and ownership of high-quality select-service, limited-service, extended stay, and compact full service hotels.  Prior to December 31, 2021, the Company’s portfolio of hotel assets was liquidated and a plan of liquidation was undertaken as discussed further below.  References to the “Company”, “we,” “our,” and “us” herein refer to Condor Hospitality Trust, Inc., including as the context requires, our direct and indirect subsidiaries. The Company, through its wholly owned subsidiary, Condor Hospitality REIT Trust, owns a controlling interest in Condor Hospitality Limited Partnership (the “operating partnership”), and serves as its general partner.  The operating partnership, including its various subsidiary partnerships, holds substantially all of the Company’s assets (with the exception of the furniture and equipment of all properties held by TRS Leasing, Inc.) and conducts all of its operations.  At December 31, 2021, the Company owned 99.9% of the common operating units (“common units”) of the operating partnership with the remaining common units owned by other limited partners.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d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Hotel Purchase and Sale Agreement On June 21, 2021, the Company announced that its board of directors (the “Company Board”) is evaluating strategic alternatives to enhance shareholder value.  Following unanimous approval by the Company Board, on September 22, 2021, the Company and B9 Cowboy Mezz A LLC, a Delaware limited liability company and affiliate of Blackstone Real Estate Partners (the “Buyer”), entered into a Hotel Purchase and Sale Agreement (the “Purchase Agreement”). The Purchase Agreement provides that, upon the terms and subject to the conditions set forth therein, the Buyer will acquire Company’s portfolio of 15 hotels (the “Portfolio”) for a cash purchase price of $305,000 (the “Portfolio Sale”), subject to certain credits and adjustments. At a special shareholder meeting (the “Special Stockholder Meeting”) commenced on November 12, 2021, the Portfolio Sale was approved by the Company shareholders. On November 19, 2021, the Company completed the Portfolio Sale, and received cash proceeds, net of payment of related expenses and the repayment of the Company’s debt, totaling approximately $113,900. Plan of Liquidation On September 20, 2021 the Company Board unanimously approved a plan of complete liquidation and dissolution (the “Plan of Liquidation”) pursuant to which the Company would be liquidated and dissolved, subject to approval of the Plan of Liquidation (the “Liquidation Proposal”), including the liquidation and dissolution of the Company pursuant thereto, by the Company’s shareholders at the Special Stockholder Meeting.  At the Special Stockholder Meeting completed on December 1, 2021, the Liquidation Proposal was approved by Company shareholders.  Pursuant to the Plan of Liquidation and in accordance with the applicable provisions of law, the Company is authorized to do all other things reasonably necessary or advisable to complete the liquidation and dissolution of the Company.  The Company is not required to obtain any further shareholder approval with respect to the liquidation and dissolution of the Company.  Under the Plan of Liquidation, the Company Board may modify, amend or abandon the Plan of Liquidation, notwithstanding shareholder approval, to the extent permitted by the Maryland General Corporation Law (the “MGCL”). The Company has no present plans or intentions to modify, amend or abandon the Plan of Liquidation. Special Dividend Liquidation Distribution In accordance with the Plan of Liquidation, the Company Board approved a special dividend liquidation distribution of $7.94 per share of Common Stock to its stockholders of record as of the close of business on December 27, 2021.  The special dividend liquidation distribution was paid on December 30, 2021.  Upon completion of the winding-up process and dissolution, if any funds remain, such funds will be distributed to shareholders. Our common stock began trading on October 30, 1996 and most recently traded under the symbol “CDOR” on the NYSE American stock exchange (the “Exchange”).  As the Company would no longer meet continued listing requirements of the Exchange upon the substantial liquidation dividend distribution on December 30, 2021 and after consultation with the Exchange, on December 10, 2021, the Company, in accordance with the authority granted by the Company Board, provided written notice to the Exchange of its intention to voluntarily delist its common stock, par value $0.01 (the “Common Stock”), on the Exchange. The Company filed a Form 25 with the Securities and Exchange Commission (“SEC”) and the Exchange relating to the delisting of the Common Stock on December 20, 2021, with the trading of its Common Stock on the Exchange suspended on December 31, 2021. The official delisting of the Common Stock was effective on December 31, 2021. Basis of PresentationThe consolidated financial statements have been prepared in accordance with U.S. general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 Liquidation Basis of Accounting The approval of the Plan of Liquidation by the Company’s shareholders on December 1, 2021 caused the Company’s basis of accounting to change from the going concern basis (“Going Concern Basis”) to the liquidation basis of accounting (“Liquidation Basis of Accounting”), which requires the Company’s assets to be measured at the estimated amounts of consideration the Company expects to collect in settling and disposing of its assets and liabilities are to be measured at the estimated amounts at which the liabilities are expected to be settled. All financial results and disclosures up through December 1, 2021, prior to adopting the Liquidation Basis of Accounting, are presented based on a Going Concern Basis, which presents assets and liabilities in the normal course of business. As a result, the balance sheet as of December 31, 2020, and the statements of operations, equity, and cash flows for the period January 1 through December 1, 2021 and the years ended December 31, 2020 and 2019 are presented on a Going Concern Basis, consistent with the Company’s Annual Report on Form 10-K for the year ended December 31, 2020. Estimates, Risks, and Uncertainties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of the real estate market can significantly impact hotel operational performance and the estimated fair value of our assets, it is possible that the estimates and assumptions that have been utilized in the preparation of the consolidated financial statements could change. COVID-19 Pandemic  The novel coronavirus (COVID-19) has reduced travel significantly and adversely affected the hospitality industry in general.  Since late March 2020, similar to the conditions affecting the hospitality industry as a whole, we experienced occupancy declines at many of our properties which required us to adjust our business operations. As a result of the above factors, the Company took action at the corporate and hotel level, including, but not limited to: Obtained significant modifications of its debt agreements.Asset management working with hotel management companies to reduce all hotels operating expenses including, but not limited to, closing off multiple floors, staffing reductions and furloughs, utility consumption reductions, purchasing reductions and eliminations, contract services reductions and eliminations, food services closures, exercise facilities closures, and certain reduction and elimination of certain marketing expenditures.Seeking potential alternative revenue sources through health care providers, government agencies, universities and airlines.Obtaining Paycheck Protection Program (“PPP”) loans authorized under the recently congressionally approved Coronavirus Aid, Relief, and Economic Security (“CARES”) Act totaling $2,299, all of which was forgiven in 2021.Pursuing corporate cost reductions, including staffing reductions, resulting in decreased in general and administrative expenses compared to historical operations.Capital improvement projects were suspended except for emergency circumstances.The Company determined that it was advisable and the best business practice to cause a temporary closure of two of its hotels, the Solomons Hilton Garden Inn on April 20, 2020 and the Leawood Aloft on April 9, 2020.  These hotels were both reopened on July 1, 2020 and no other hotel closures were deemed necessary. Investment in Hotel Properties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Effective January 1, 2018, we adopted Financial Accounting Standards Board (“FASB”) Accounting Standards Update (“ASU”) No. 2017-01, Clarifying the Definition of a Business.  As such, if substantially all of the fair value of the gross assets acquired are concentrated in a single identifiable asset or group of similar identifiable assets, the set is not considered a business. When we conclude that an acquisition meets this threshold, acquisition costs will be capitalized as part of our allocation of the purchase price of the acquired hotel properties.  This guidance is applied prospectively.  We concluded that all hotel acquisitions in 2018 and the Company’s purchase of the remaining 20% of the joint venture that owns the Atlanta Aloft property (the “Atlanta JV”) completed in 2020 were acquisitions of assets and as such acquisition costs were capitalized as part of these transactions. The Company’s investments in hotel properties are recorded at cost and are depreciated using the straight-line method over an estimated useful life of 15 to 40 years for buildings and improvements and 3 to 12 years for furniture and equipment. Renovations and/or replacements that improve or extend the life of the hotel properties are capitalized and depreciated over their useful lives. Repairs and maintenance are expensed as incurred. The initial fees incurred to enter into the franchise agreements are capitalized and amortized over the life of the franchise agreements using the straight-line method.  Amortization expense is included in depreciation and amortization in the consolidated statements of operations.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n the evaluation of impairment of its hotel properties, the Company makes many assumptions and estimates including projected cash flows both from operations and eventual disposal, expected useful life and holding period, future required capital expenditures, and terminal capitalization rates.  If the investment is not recoverable based on this analysis, an impairment charge will be taken, if necessary, to reduce the carrying value of the hotel to the hotel’s estimated fair value. Investment in Joint Venture If it is determined that we do not have a controlling interest in a joint venture, either through our financial interest in a variable interest entity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prior to our acquisition of the remaining 20% interest in the Atlanta JV (see Note 3), allocations of the profits and losses of our Atlanta JV may be allocated disproportionately to nominal ownership percentages due to specified preferred return rate thresholds.  Distributions received from a joint venture are classified in the statements of cash flows using the cumulative earning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Assets Held for Sale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in any period presented, the hotel property and the debt it collateralizes are shown as held for sale in all periods presented. Depreciation of our hotels is discontinued at the time they are considered held for sale.   At the end of each reporting period,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Gains on the sale of real estate are recognized when a property is sold or are deferred and recognized as income in subsequent periods as conditions requiring deferral are satisfied or expire without further cost to us. Cash and Cash Equivalents and Restricted Cash Cash and cash equivalents includes cash and highly liquid investments with original maturities of three months or less when acquired, and are carried at cost which approximates fair value. The Company maintained a major portion of its deposits with Huntington Bancshares Incorporated at December 31, 2021 and 2020.  The balances on deposit at Huntington Bancshares Incorporated may at times exceed the federal deposit insurance limit, however, management believes that no significant credit risk exists with respect to the uninsured portion of these cash balances. Restricted cash consists of cash held in escrow for the replacement of furniture and fixtures or for real estate taxes and property insurance as required under certain loan agreements.   Deferred Financing Costs Direct costs incurred in financing transactions are capitalized as deferred financing costs and amortized to interest expense over the term of the related loan using the effective interest method.  Deferred financing costs are presented on the balance sheets as a direct deduction from the associated debt liability. Derivative Assets and Liabilities In the normal course of business, the Company is exposed to the effects of interest rate changes, and the Company may enter into derivative instruments including interest rate swaps, caps, and collars to manage or economically hedge interest rate risk.  Additionally, the Company is required to include on the balance sheets certain bifurcated embedded derivative instruments such as conversion and redemption features in convertible instruments and certain common stock warrants. All derivatives recognized by the Company are reported as derivative assets and liabilities on the balance sheets and are adjusted to their fair value at each reporting date.  Realized and unrealized gains and losses on derivative instruments are included in net gain on derivatives and convertible debt with the exception of realized gains and losses related to interest rate instruments which are included in interest expense on the statements of operations.  Noncontrolling Interest Noncontrolling interest in the operating partnership represents the limited partners’ proportionate share of the equity in the operating partnership.  Earnings and losses are allocated to noncontrolling interest in accordance with the weighted average percentage ownership of the operating partnership during the period.   Revenue Recognition Revenue consists of amounts derived from hotel operations, including the sales of rooms, food and beverage, and other ancillary services. Room revenue is recognized over a customer's hotel stay at the daily contract rate.   Revenue from food and beverage and other ancillary services is generated when a customer chooses to purchase goods or services separately from a hotel room and revenue is recognized on these distinct goods and services at the contract rate at the point in time or over the time period that goods or services are provided to the customer and the related performance obligations are fulfilled.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Accounts receivable primarily represents receivables from hotel guests who occupy hotel rooms and utilize hotel services. The Company maintains an allowance for doubtful accounts sufficient to cover estimated potential credit losses. Sales, use, occupancy, and similar taxes collected from customers and remitted to governmental authorities are accounted for on a net basis and therefore are excluded from revenue in the consolidated statements of operations. Hotel operating revenues can be disaggregated into the following categories to demonstrate how economic factors affect the nature, amount, timing, and uncertainty of revenue and cash flows:            For the period from January 1 through December 1, For the year ended December 31, 2021 2020 2019Rooms$ 45,572  $ 33,276  $ 58,353 Food and beverage  728    684    1,370 Other  1,527    1,228    1,329 Total revenue$ 47,827  $ 35,188  $ 61,052  Income Taxes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The Company may recognize a tax benefit from an uncertain tax position when it is more-likely-than-not (defined as a likelihood of more than 50%) that the position will be sustained upon examination, including resolution of any related appeals or litigation processes, based on its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s. The Company did not record any uncertain tax positions. Fair Value Measurements Fair value is defined as the price that would be received to sell an asset or paid to transfer a liability in an orderly transaction between market participants at the measurement date. Fair value measurements are utilized to determine the value of certain assets, liabilities, and equity instruments, to perform impairment assessments, to account for hotel acquisitions, in the valuation of stock-based compensation, and for disclosure purposes. Fair value measurements are classified into a three-tiered fair value hierarchy, which prioritizes the inputs used in measuring fair value as follows: Level 1: Inputs are quoted prices (unadjusted) in active markets for identical assets or liabilities.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Level 3: Unobservable inputs for which there is little or no market data, which require a reporting entity to develop its own assumptions.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With the exception of fixed rate debt (see Note 9) and other financial instruments carried at fair value, the carrying amounts of the Company’s financial instruments approximates their fair values due to their short-term nature or variable market-based interest rates. Fair Value Option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and November 19, 2020 (see Note 8). Stock-Based Compensation Stock-based compensation is measured at the fair value of the award on the date of grant and recognized as compensation expense on a straight-line basis over the requisite service period.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our stock, expected dividend yield, expected term, and assumptions of whether these awards will achieve performance thresholds. We believe that the assumptions and estimates utilized are appropriate based on the information available to management at the point of measurement. Compensation cost is recognized as additional paid-in capital for awards of the Company’s common stock.  The Company has elected to account for forfeitures of stock-based compensation as they occur. Recently Adopted Accounting Standards In February 2016, the FASB issued ASU 2016-02, Leases (Topic 842), which superseded most existing lease guidance in U.S. GAAP. ASU 2016-02 requires, among other changes to the lease accounting guidance, lessees to recognize most leases on-balance sheet via a right of use asset and lease liability and additional qualitative and quantitative disclosures. In July 2018, the FASB issued ASU 2018-10, Codification Improvements to Topic 842, Leases, to clarify how to apply certain aspects of the new leases standard, and ASU 2018-11, Leases (Topic 842): Targeted Improvements,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The Company adopted this standard on January 1, 2019.  The Company elected the practical expedients allowed under the guidance and retained the original lease classification and historical accounting for initial direct costs for leases existing prior to the adoption date. The Company also elected not to restate prior periods for the impact of the adoption of the new standard. The adoption of this standard has resulted in the recognition of right-of-use assets and related liabilities to account for the Company's future obligations under the operating leases for which the Company is the lessee. See Note 2 to the accompanying consolidated financial statements for additional disclosures related to the adoption of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Hotel Properties</t>
        </is>
      </c>
      <c r="B1" s="2" t="inlineStr">
        <is>
          <t>12 Months Ended</t>
        </is>
      </c>
    </row>
    <row r="2">
      <c r="B2" s="2" t="inlineStr">
        <is>
          <t>Dec. 31, 2021</t>
        </is>
      </c>
    </row>
    <row r="3">
      <c r="A3" s="3" t="inlineStr">
        <is>
          <t>Investment in Hotel Properties [Abstract]</t>
        </is>
      </c>
    </row>
    <row r="4">
      <c r="A4" s="4" t="inlineStr">
        <is>
          <t>Investment in Hotel Properties</t>
        </is>
      </c>
      <c r="B4" s="4" t="inlineStr">
        <is>
          <t>NOTE 2.  INVESTMENT IN HOTEL PROPERTIES  Investments in hotel properties consisted of the following at December 31:     As of December 31, 2020Land$34,928Buildings, improvements, vehicle 244,041Furniture and equipment 24,622Initial franchise fees 1,784Construction-in-progress  123 Right of use asset  62 Investment in hotel properties 305,560Less accumulated depreciation (39,729)Investment in hotel properties, net$265,831 On January 1, 2019, the Company adopted ASU 842, Leases, and applied it prospectively. At adoption, the Company also elected the practical expedients which permitted it to not reassess its prior conclusions about lease identification, classification, and initial direct costs. Consequently on January 1, 2019, the Company recognized right-of-use assets and related liabilities related to its operating leases. Since most of the Company's leases do not provide an implicit rate, the Company used incremental borrowing rates.  The right-of-use assets and liabilities are amortized to rent expense, included in either Hotel and property operations expenses or General and administrative expenses depending on the nature of the lease, over the term of the underlying lease agreements.  The weighted average remaining life of the Company’s operating leases, including options to extend when it is reasonably certain the Company will exercise such options, was 6.4 years at December 31, 2020. As of December 31, 2020, the Company's right-of-use assets, net of $62 are included in Investment in hotel properties, net and its related lease liabilities of $62 are presented in Accounts payable, accrued expenses, and other liabilities in the Company's consolidated balance sheet. The adoption of this standard had minimal impact on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Hotel Properties</t>
        </is>
      </c>
      <c r="B1" s="2" t="inlineStr">
        <is>
          <t>12 Months Ended</t>
        </is>
      </c>
    </row>
    <row r="2">
      <c r="B2" s="2" t="inlineStr">
        <is>
          <t>Dec. 31, 2021</t>
        </is>
      </c>
    </row>
    <row r="3">
      <c r="A3" s="3" t="inlineStr">
        <is>
          <t>Acquisition of Hotel Properties [Abstract]</t>
        </is>
      </c>
    </row>
    <row r="4">
      <c r="A4" s="4" t="inlineStr">
        <is>
          <t>Acquisition of Hotel Properties</t>
        </is>
      </c>
      <c r="B4" s="4" t="inlineStr">
        <is>
          <t>NOTE 3.  ACQUISITION OF HOTEL PROPERTIES The Company did not acquire any properties during the period from January 1, 2021 through December 1, 2021 or the years ended December 31, 2020 or 2019. On February 14, 2020, the Company purchased the remaining 20% interest in the Atlanta JV from our joint venture partner (see detailed description of the Atlanta JV in Note 5) for $7,300 as allowed by the purchase option included in the original joint venture agreements.  The $7,300 was funded from the Company’s revolving secured Key Bank credit facility (the “credit facility’), and the Company became the primary obligator on the $34,080 New Term Loan (as defined in Note 5) as part of the transaction.  As the Atlanta JV was previously accounted for under the equity method and the acquisition was considered the acquisition of assets, the liabilities assumed as part of the transaction were recorded at fair value while the assets purchased in the transaction were recorded based on a pro-rata fair value allocation of the total available basis, which included the fair value of liabilities assumed, the cash purchase price paid, the balance of the investment in the unconsolidated joint venture at the time of the acquisition, and the acquisition costs incurred.  The purchase was recognized as follows:       Cash purchase price$ 7,300 Investment in unconsolidated joint venture  3,844 Acquisition costs  122 Total investment in net assets$ 11,266    Cash$ 125 Working capital  (462)Land  14,728 Buildings, improvements, and vehicle  37,020 Furniture and equipment  2,432 Debt assumed at acquisition  (34,080)Land option liability (1)  (8,497)Total allocation to net assets$ 11,266  (1)The purchase agreement includes a provision which permits the seller to purchase the surface parking lot north of the hotel exercisable for approximately seven years at less than market rates.  Included in the consolidated statements of operations for the year ended December 31, 2020 is total revenue of $3,449 and total operating losses of $1,773 related to the results of operations for Atlanta Aloft hotel since the date of its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osition of Hotel Properties</t>
        </is>
      </c>
      <c r="B1" s="2" t="inlineStr">
        <is>
          <t>12 Months Ended</t>
        </is>
      </c>
    </row>
    <row r="2">
      <c r="B2" s="2" t="inlineStr">
        <is>
          <t>Dec. 31, 2021</t>
        </is>
      </c>
    </row>
    <row r="3">
      <c r="A3" s="3" t="inlineStr">
        <is>
          <t>Disposition of Hotel Properties [Abstract]</t>
        </is>
      </c>
    </row>
    <row r="4">
      <c r="A4" s="4" t="inlineStr">
        <is>
          <t>Disposition of Hotel Properties</t>
        </is>
      </c>
      <c r="B4" s="4" t="inlineStr">
        <is>
          <t>NOTE 4: DISPOSITION OF HOTEL PROPERTIES  As discussed above, following unanimous approval by the Company Board, on September 22, 2021, the Company entered into the Purchase Agreement which provided that the Company would sell its portfolio of 15 hotels for a cash purchase price of $305,000, subject to certain credits and adjustments. On November 19, 2021, the Company completed the Portfolio Sale and simultaneously settled all of the Company’s outstanding debt, resulting in a total gain on sale of $53,039 which is included in net gain/loss on disposition of assets on the consolidated statement of operations. During the year ended December 31, 2020, no hotels were sold.  During the year ended December 31, 2019, the Company sold one hotel resulting in a gain of $62 which is included in net gain/loss on disposition of assets o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Unconsolidated Joint Venture</t>
        </is>
      </c>
      <c r="B1" s="2" t="inlineStr">
        <is>
          <t>12 Months Ended</t>
        </is>
      </c>
    </row>
    <row r="2">
      <c r="B2" s="2" t="inlineStr">
        <is>
          <t>Dec. 31, 2021</t>
        </is>
      </c>
    </row>
    <row r="3">
      <c r="A3" s="3" t="inlineStr">
        <is>
          <t>Investment in Unconsolidated Joint Venture [Abstract]</t>
        </is>
      </c>
    </row>
    <row r="4">
      <c r="A4" s="4" t="inlineStr">
        <is>
          <t>Investment in Unconsolidated Joint Venture</t>
        </is>
      </c>
      <c r="B4" s="4" t="inlineStr">
        <is>
          <t xml:space="preserve">NOTE 5.  INVESTMENT IN UNCONSOLIDATED JOINT VENTURE On August 1, 2016, the Company entered into a joint venture with Three Wall Capital LLC and certain of its affiliates (“TWC”) to acquire an Aloft hotel in downtown Atlanta, Georgia.  Prior to the purchase of the remaining interest in the Atlanta JV on February 14, 2020 (see Note 3), the Company accounted for the Atlanta JV under the equity method.  The Company owned 80% of the Atlanta JV with TWC owning the remaining 20%.  The Atlanta JV was comprised of two companies: Spring Street Hotel Property II LLC, of which our operating partnership indirectly owned an 80% equity interest, and Spring Street Hotel OpCo II LLC, of which our TRS indirectly owned an 80% equity interest.  TWC owned the remaining 20% equity interest in these two companies. The purchase was partially funded with a $33,750 term loan secured by the property.  The term loan (the “Old Term Loan”), obtained from LoanCore Capital Credit REIT LLC, had an initial term of 24 months with three 12-month extension periods, which could be exercised at the Atlanta JV’s option subject to certain conditions and fees.  The first of these extension options was exercised by the Atlanta JV on September 9, 2018.    The loan was non-recourse to the Atlanta JV, subject to specified exceptions.  The loan was also non-recourse to Condor, except for certain customary carve-outs which were guaranteed by the Company. On August 9, 2019, the operating partnership and the owner and lessee of the Aloft Atlanta hotel in the Atlanta JV (Spring Street Hotel Property LLC and Spring Street Hotel OpCo LLC, respectively), as Borrowers, closed on a $34,080 term loan pursuant to a term loan agreement with KeyBank National Association and the other lenders party thereto, as Lenders, and KeyBank National Association, as Agent for the Lenders (the “New Term Loan”).  The proceeds of the New Term Loan were used to repay the Old Term Loan, which was terminated following the repayment.  The New Term Loan was included in full on the balance sheet of the Atlanta JV at December 31, 2019. The New Term Loan matured upon the earlier to occur of (a) consummation of the merger under the Merger Agreement (see Note 1) and (b) February 9, 2020.  The New Term Loan bore interest, at the Borrower’s option, at either LIBOR plus 2.25% or a base rate plus 1.25% and required monthly interest payments and principal was due on the maturity date.  The Borrowers could, at any time, voluntarily prepay the New Term Loan in whole or in part without premium or penalty (other than customary LIBOR breakage costs).  The New Term Loan was guaranteed by the Company and certain of its subsidiaries.  On February 6, 2020, the maturity of the New Term Loan was extended to May 8, 2020. The New Term Loan was refinanced on May 13, 2020 with the Seventh Amendment to its credit facility with KeyBank. The Atlanta JV agreement included buy-sell rights for both members (generally after three years of hotel ownership for Condor and after five years for TWC) and Condor had a purchase option for TWC’s Atlanta JV ownership interest exercisable between the third and fifth anniversary of the hotel closing.    Under the Atlanta JV agreement, the Atlanta JV was managed by TWC in accordance with business plans and budgets approved by both partners.  Major decisions as detailed in the agreement also required joint approval.  Condor could remove TWC as manager of the Atlanta JV and appoint a new manager only upon the occurrence of certain events.  The Atlanta Aloft hotel was managed by Boast Hotel Management Company LLC (“Boast”), an affiliate of TWC.  The Atlanta JV paid to Boast total management fees of $61 and $380 during the years ended December 31, 2020 and 2019, respectively.  The management of the Atlanta Aloft hotel was moved to Aimbridge Hospitality on March 1, 2020 following the acquisition of the remaining interest in the Atlanta JV by Condor. Net cash flow from the Atlanta JV was distributed each fiscal year first with a 10% preferred return on capital contributions to Condor, second with a 10% preferred return on capital contributions to TWC, and third with any remainder distributed to the partners based on their pro-rata equity ownership. Profits were allocated in the same proportion as net cash flow.  Losses were allocated based on pro-rata equity ownership. Cash distributions totaling $480 and $1,813 were received by the Company from the Atlanta JV during the years ended December 31, 2020 and 2019, respectively.   The table below provides the components of net earnings (loss), including the Company’s share of the Atlanta JV, for the years ended December 31, 2020 and 2019:          For the period of January 1 to February 14,  Year ended December 31,  2020 2019Revenue      Room rentals and other hotel services $1,522 $12,666Operating Expenses      Hotel and property operations   960    8,084 Depreciation and amortization   181    1,494 Total operating expenses  1,141  9,578Operating income    381    3,088 Net loss on disposition of assets    -   (2)Net loss on derivative   -   (1)Interest expense   (281)   (2,675)Loss on extinguishment of debt   -   (172)Net earnings (loss) $100 $238       Condor allocated earnings (loss) $ 80  $ 190 TWC allocated earnings (loss)   20    48 Net earnings (loss) $ 100  $ 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 in Liquidation</t>
        </is>
      </c>
      <c r="B1" s="2" t="inlineStr">
        <is>
          <t>12 Months Ended</t>
        </is>
      </c>
    </row>
    <row r="2">
      <c r="B2" s="2" t="inlineStr">
        <is>
          <t>Dec. 31, 2021</t>
        </is>
      </c>
    </row>
    <row r="3">
      <c r="A3" s="3" t="inlineStr">
        <is>
          <t>Net Assets in Liquidation [Abstract]</t>
        </is>
      </c>
    </row>
    <row r="4">
      <c r="A4" s="4" t="inlineStr">
        <is>
          <t>Net Assets in Liquidation</t>
        </is>
      </c>
      <c r="B4" s="4" t="inlineStr">
        <is>
          <t>NOTE 6.  NET ASSETS IN LIQUIDATION The following is a reconciliation of Shareholders’ Equity under the Going Concern Basis of accounting to net assets in liquidation under the Liquidation Basis of Accounting as of December 1, 2021:          As of December 1, 2021    Total Equity, December 1, 2021 (Going Concern Basis) $ 124,569 Write-off of assets not recoverable in cash (1)   (1,463)Accrual of future expenditures (2)   (5,632)Net Assets in Liquidation, December 1, 2021 (Liquidation Basis) $ 117,474     (1) Write-off of assets that will not be converted into cash, including unamortized prepaid assets and investment in hotel properties for corporate use that will not be sold.(2) Accrual of estimates of all future cash expenditures, including change of control payments, corporate severance, compensation costs, and legal and compliance fees.  This estimate contains expected future cash outflows related to the Plan of Liquidation. The Liquidation Basis of Accounting requires the Company to estimate net cash flows from operations and to accrue all costs associated with implementing and completing the Plan of Liquidation. Actual amounts can vary significantly from estimated amounts due to, among other things, the timing and amounts associated with discharging known and contingent liabilities and the costs associated with the winding up of operations. These costs are estimated and are anticipated to be paid out over the liquida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NOTE 7.  LONG-TERM DEBT Long-term debt related to wholly owned properties consisted of the following loans payable at December 31, 2020:                         Lender Balance at December 31, 2020 Interest rate at December 31, 2020 Maturity Amortization provision Properties encumbered at December 31, 2020Fixed rate debt           Morgan Stanley Bank of America Merrill Lynch Trust 2014-C18 $ 8,454  4.54% 08/2024 25 years  1 OSK X, LLC (1)   13,199  4.33% 12/2023 (5) 25 years  1 OSK X, LLC (1)   880  4.33% 12/2023 (5) 7 years  -Paycheck Protection Program (7)   2,299  1.00% 05/2022 (7)  -Total fixed rate debt  24,832                    Variable rate debt           Wells Fargo   25,386  2.55% (2) 11/2022 (6) 30 years  3 KeyBank credit facility (3)   118,114  4% (4) 1/2023  Interest only  10 Total variable rate debt  143,500        15             Total long-term debt $168,332        Less: Deferred financing costs   (1,806)        Total long-term debt, net of deferred financing costs $166,526         (1) Both loans are collateralized by Aloft Leawood.  These loans were formerly held by Great Western Bank prior to being purchased by OSK X, LLC on December 24, 2020.(2) Variable rate of 30-day LIBOR plus 2.39%, effectively fixed at 4.44% after giving effect to interest rate swap (see Note 9).(3) The commitment fee on unused facility is 0.20% when the usage is over 50% of the total commitment and 0.25% when the usage under 50% of the commitment.  Total unused availability under this credit facility was $11,886 at December 31, 2020. (4) Borrowings under the facility accrued interest based on a leverage-based pricing grid, at the Company’s option, at either LIBOR plus a spread of 3.25% or a base rate plus 2.25%.  (5) Term was extended for additional two years on December 2, 2020.(6) Two one year extension options subject to the satisfaction of certain conditions.(7) The PPP loans were made up of three separate loans received in April 2020.  Monthly payments totaling $121 were scheduled to begin October 2021 if the loan or a portion of it was not forgiven.  The entire amount of the loans was used for payroll, utilities, and interest, and was forgiven by the Small Business Association (“SBA”) during the second quarter of 2021. At December 31, 2020, we had long-term debt of $168,332 with a weighted average term to maturity of 2.1 years and a weighted average interest rate of 3.79%.  Of this total, at December 31, 2020, $24,832 was fixed rate debt with a weighted average term to maturity of 2.3 years and a weighted average interest rate of 4.09% and $143,500 was variable rate debt with a weighted average term to maturity of 2.0 years and a weighted average interest rate of 3.74%.   As previously discussed, all of the Company’s debt was repaid in full on November 19, 2021 as part of the Portfolio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Debt at Fair Value</t>
        </is>
      </c>
      <c r="B1" s="2" t="inlineStr">
        <is>
          <t>12 Months Ended</t>
        </is>
      </c>
    </row>
    <row r="2">
      <c r="B2" s="2" t="inlineStr">
        <is>
          <t>Dec. 31, 2021</t>
        </is>
      </c>
    </row>
    <row r="3">
      <c r="A3" s="3" t="inlineStr">
        <is>
          <t>Convertible Debt at Fair Value [Abstract]</t>
        </is>
      </c>
    </row>
    <row r="4">
      <c r="A4" s="4" t="inlineStr">
        <is>
          <t>Convertible Debt at Fair Value</t>
        </is>
      </c>
      <c r="B4" s="4" t="inlineStr">
        <is>
          <t xml:space="preserve">NOTE 8: CONVERTIBLE DEBT AT FAIR VALUE As part of an agreement entered into on March 16, 2016 (the “Exchange Agreement”) with Real Estate Strategies, L.P. (“RES”, which also includes affiliated entities), the Company issued to RES a Convertible Promissory Note (the “2016 Note”), bearing interest at 6.25% per annum, in the principal amount of $1,012 initially convertible into shares of 6.25% Series D Cumulative Convertible Preferred Stock (“Series D Preferred Stock”), which could be subsequently converted into 97,269 shares of common stock.  Following the conversion of all of the outstanding Series D Preferred Stock into common stock and the issuance of the Series E Preferred Stock on March 1, 2017, the 2016 Note was amended to be convertible directly into 97,269 shares of common stock at any time at the option of RES or automatically when the 6.25% Series E Cumulative Convertible Preferred Stock (“Series E Preferred Stock”) was required to be converted or is redeemed in whole (see Note 11).  The 2016 Note was not convertible to the extent that a conversion would cause RES, together with its affiliates, to beneficially own more than 49% of the voting stock of the Company at the time of the conversion.  Any conversion reduces the principal amount of the Note proportionally.  On November 19, 2020, the Company entered into separate Convertible Promissory Notes and Loan Agreements (the “2020 Notes”) in favor of (a) SREP III Flight—Investco 2, L.P. (“SREP”), an affiliate of StepStone Group LP, for $7,220, and (b) Efanur S.A. (“Efanur”), an affiliate of IRSA Inversiones y Representaciones Sociedad Anónima, for $2,780. Pursuant to the 2020 Notes, the Company borrowed $10,000 from SREP and Efanur and used the proceeds to repay loans outstanding under the credit facility. Each of the 2020 Notes accrued interest at 10.00% per annum, provided for the interest rate to increase to 20% upon an Event of Default or if any amounts under the applicable Note are outstanding after May 31, 2021, provided for the capitalization of interest, and provided for the payment of all accrued and unpaid interest and principal on the maturity date. Each of the Notes also provided, subject to a Make Whole Fee (as defined in the respective Note) payable to SREP and Efanur, as applicable, for the interest rate to increase to 25% upon a determination by the disinterested members of the board of directors of the Company (a) not to proceed with, or to terminate, a Rights Offering, (b) to prohibit a Non-Rights Offering Conversion or (c) not to seek shareholder approval of the transactions contemplated by the Notes, including the issuance of shares of common stock of the Company and the conversion price, because the failure to make any such determination would reasonably be expected to constitute a breach of the directors’ duties under Maryland law. The Company made an irrevocable election to record these notes in its entirety at fair value utilizing the fair value option available under U.S. GAAP in order to more accurately reflect the economic value of the notes. As such, gains and losses on the notes are included in net gain (loss) on derivatives and convertible debt within net earnings (loss) each reporting period. Gains (losses) related to these notes were recognized totaling $5,863, ($5,795), and ($80) during the period from January 1 to December 1, 2021 and the years ended December 31, 2020 and 2019, respectively.  The fair value of the 2016 Note was determined using a trinomial lattice-based model, which is a generally accepted computational model typically used for pricing options and is considered a Level 3 fair value measurement.  The fair value of the 2020 Note was based on the value of the note upon conversion due to the high probability associated with that event.  Interest expense related to these notes was recorded separately from other changes in its fair value within interest expense each period. Both the 2016 Note and the 2020 Notes were repaid in full on November 19, 2021 following the Portfolio 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and Derivative Instruments</t>
        </is>
      </c>
      <c r="B1" s="2" t="inlineStr">
        <is>
          <t>12 Months Ended</t>
        </is>
      </c>
    </row>
    <row r="2">
      <c r="B2" s="2" t="inlineStr">
        <is>
          <t>Dec. 31, 2021</t>
        </is>
      </c>
    </row>
    <row r="3">
      <c r="A3" s="3" t="inlineStr">
        <is>
          <t>Fair Value Measurements and Derivative Instruments [Abstract]</t>
        </is>
      </c>
    </row>
    <row r="4">
      <c r="A4" s="4" t="inlineStr">
        <is>
          <t>Fair Value Measurements and Derivative Instruments</t>
        </is>
      </c>
      <c r="B4" s="4" t="inlineStr">
        <is>
          <t xml:space="preserve">NOTE 9: FAIR VALUE MEASUREMENTS AND DERIVATIVE INSTRUMENTS Our determination of fair value measurements is based on the assumptions that market participants would use in pricing the asset or liability. At December 31, 2020, the Company’s convertible debt (see Note 8) and certain derivative instruments were the only financial instruments measured in the consolidated financial statements at fair value on a recurring basis.  Nonrecurring fair value measurements were utilized in the determination of the fair value of acquired hotel properties and related assumed debt in 2020 (see Note 3) and in the valuation of stock-based compensation grants (see Note 13).  Derivative Instruments The Company utilized derivatives, such as interest rate swaps and caps, to manage its interest rate risk.  The fair value of interest rate positions was determined using the standard market methodology of netting the discounted expected future cash receipts and payments. Variable interest rates used in the calculation of projected receipts and payments on the positions were based on an expectation of future interest rates derived from observable market interest rate curves and volatilities.  These interest rate positions at December 31, 2020 were as follows.  All derivative positions were settled as part of the settlement of debt with the Portfolio Sale on November 19, 2021.              Associated debt Type Terms Effective Date Maturity Date Notional amount at December  31, 2020Wells Fargo Swap Swaps 30-day LIBOR for fixed rate of 2.053% 11/2017 11/2022 $25,386 (1) (1)Notional amounts amortize consistently with the principal amortization of the associated loans.  Included in the Series E Preferred Stock issued on March 1, 2017 was a redemption right that allowed the Company to redeem up to a total of 490,250 shares of Series E Preferred Stock for specific percentages of its liquidation preference (see Note 11).  This option required bifurcation and was determined to be an asset with a fair value on the date of issuance of $150 using a trinomial lattice-based model, considered a Level 3 fair value measurement. All derivatives recognized by the Company were reported as either derivative assets or liabilities on the balance sheets and were adjusted to their fair value at each reporting date.  All gains and losses on derivative instruments are included in net gain (loss) on derivatives and convertible debt and with the exception of realized gains and losses related to the interest rate instruments, which are included in interest expense on the statements of operations. Net gains (losses) of $467, ($536), and ($991), were recognized related to derivative instruments for the period from January 1 to December 1, 2021 and the years ended December 31, 2020 and 2019, respectively.  Recurring Fair Value Measurements The following tables provide the fair value of the Company’s financial assets and (liabilities) carried at fair value and measured on a recurring basis:                    Fair value at December 31, 2020 Level 1 Level 2 Level 3Interest rate derivatives $ (880) $ - $ (880) $ -Series E Preferred embedded redemption option   -   -   -   -Convertible debt   (16,875)   -   -   (16,875)Total $ (17,755) $ - $ (880) $ (16,875) There were no transfers between levels during the period from January 1 to December 1, 2021 or the years ended December 31, 2020 or 2019. The following tables present a reconciliation of the beginning and ending balances of items measured at fair value on a recurring basis that use significant unobservable inputs (Level 3) and the related gains and losses recorded in the statements of operations during the periods:               For the period January 1 to December 1, Year ended December 31, 2021  2020 Convertible debt Series E Preferred embedded redemption option Convertible debt TotalFair value, beginning of period$ (16,875) $ 22  $ (1,080) $ (1,058)Net gains (losses) recognized in earnings  5,863    (22)   (5,795)   (5,817)Purchase and issuances  11,012    -   (10,000)   (10,000)Sales and settlements  -   -   -   -Gross transfers into Level 3  -   -   -   -Gross transfers out of Level 3  -   -   -   -Fair value, end of period$ - $ - $ (16,875) $ (16,875)            Total unrealized gains (losses) during the period included in earnings related to instruments held at end of period$ 5,863  $ (22) $ (5,795) $ (5,817) Fair Value of Debt The Company estimates the fair value of its fixed rate debt by discounting the future cash flows of each instrument at estimated market rates or credit spreads consistent with the maturity of debt obligations with similar credit risks. Credit spreads take into consideration general market conditions and maturity. The inputs utilized in estimating the fair value of debt are classified in Level 2 of the fair value hierarchy. Both the carrying value and the estimated fair value of the Company’s long-term debt, excluding convertible debt which is presented in the balance sheets at fair value, are presented in the table below net of deferred financing costs.           Carrying value at December 31, 2020 Estimated fair value at December 31, 2020$166,526 $167,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NOTE 10.  COMMON STOCK The Company’s common stock is duly authorized, full paid, and non-assessable. On July 29, 2021, the Company redeemed the Series E Preferred Stock with common stock by issuing 2,686,571 shares of common stock (see Note 11). As the Company would no longer meet continued listing requirements of the Exchange upon the substantial liquidation dividend distribution and after consultation with the Exchange, on December 10, 2021, the Company, in accordance with the authority granted by the Company Board, provided written notice to the Exchange of its intention to voluntarily delist its common stock on the Exchange. The Company filed a Form 25 with the Securities and Exchange Commission and the Exchange relating to the delisting of the Common Stock on December 20, 2021, with the trading of its Common Stock on the Exchange suspended on December 31, 2021. The official delisting of the Common Stock was effective on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Consolidated Statement of Net Assets $ in Thousands</t>
        </is>
      </c>
      <c r="B1" s="2" t="inlineStr">
        <is>
          <t>Dec. 31, 2021USD ($)</t>
        </is>
      </c>
    </row>
    <row r="2">
      <c r="A2" s="4" t="inlineStr">
        <is>
          <t>Liquidation [Member]</t>
        </is>
      </c>
    </row>
    <row r="3">
      <c r="A3" s="3" t="inlineStr">
        <is>
          <t>Assets</t>
        </is>
      </c>
    </row>
    <row r="4">
      <c r="A4" s="4" t="inlineStr">
        <is>
          <t>Cash and cash equivalents</t>
        </is>
      </c>
      <c r="B4" s="7" t="n">
        <v>6507</v>
      </c>
    </row>
    <row r="5">
      <c r="A5" s="4" t="inlineStr">
        <is>
          <t>Accounts receivable, net</t>
        </is>
      </c>
      <c r="B5" s="6" t="n">
        <v>297</v>
      </c>
    </row>
    <row r="6">
      <c r="A6" s="4" t="inlineStr">
        <is>
          <t>Total Assets</t>
        </is>
      </c>
      <c r="B6" s="6" t="n">
        <v>6804</v>
      </c>
    </row>
    <row r="7">
      <c r="A7" s="3" t="inlineStr">
        <is>
          <t>Liabilities</t>
        </is>
      </c>
    </row>
    <row r="8">
      <c r="A8" s="4" t="inlineStr">
        <is>
          <t>Accounts payable, accrued expenses, and other liabilities</t>
        </is>
      </c>
      <c r="B8" s="6" t="n">
        <v>6308</v>
      </c>
    </row>
    <row r="9">
      <c r="A9" s="4" t="inlineStr">
        <is>
          <t>Total Liabilities</t>
        </is>
      </c>
      <c r="B9" s="6" t="n">
        <v>6308</v>
      </c>
    </row>
    <row r="10">
      <c r="A10" s="4" t="inlineStr">
        <is>
          <t>Net Assets in Liquidation</t>
        </is>
      </c>
      <c r="B10" s="7" t="n">
        <v>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1</t>
        </is>
      </c>
    </row>
    <row r="3">
      <c r="A3" s="3" t="inlineStr">
        <is>
          <t>Preferred Stock [Abstract]</t>
        </is>
      </c>
    </row>
    <row r="4">
      <c r="A4" s="4" t="inlineStr">
        <is>
          <t>Preferred Stock</t>
        </is>
      </c>
      <c r="B4" s="4" t="inlineStr">
        <is>
          <t>NOTE 11.  PREFERRED STOCK  Series E Redeemable Convertible Preferred Stock  The Series E Preferred Stock ranked senior to the Company’s common stock and any other preferred stock issuances and received preferential cumulative cash dividends at a rate of 6.25% per annum, payable quarterly of the $10.00 face value per share. If the Company failed to pay a dividend then during the period that dividends were not paid, additional dividends accrued at a rate of 9.50% per annum on the unpaid amount.  Dividends on the Series E Preferred Stock accrued whether or not the Company has earnings, whether or not there are funds legally available for the payment of such dividends, whether or not such dividends were declared, and whether or not such dividends were prohibited by agreement.   The Company received put right notices from all holders of Series E Preferred Stock of the Company effective June 29, 2021 pursuant to which the holders of the Series E Preferred Stock gave notice of their election to exercise their right to require the Company to redeem all 925,000 shares of the Company’s outstanding Series E Preferred Stock held by them at a value per share equal to 130% of the $10 liquidation preference of the Series E Preferred Stock, plus accrued and unpaid dividends, on July 29, 2021.  On July 29, 2021, the Company redeemed the Series E Preferred Stock with common stock by issuing 2,686,571 shares of common stock to the holders of the Series E Preferred Shares pursuant to the terms of the shares, based on the weighted market sale price average of the common stock for the 30 trading days through June 29, 2021 of $4.9021 per share.  The Common Stock was issued in reliance on the exemption from registration set forth in Section 4(a)(2) of the Securities Act of 1933, as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of Common Units in the Operating Partnership</t>
        </is>
      </c>
      <c r="B1" s="2" t="inlineStr">
        <is>
          <t>12 Months Ended</t>
        </is>
      </c>
    </row>
    <row r="2">
      <c r="B2" s="2" t="inlineStr">
        <is>
          <t>Dec. 31, 2021</t>
        </is>
      </c>
    </row>
    <row r="3">
      <c r="A3" s="3" t="inlineStr">
        <is>
          <t>Noncontrolling Interest of Common Units in the Operating Partnership [Abstract]</t>
        </is>
      </c>
    </row>
    <row r="4">
      <c r="A4" s="4" t="inlineStr">
        <is>
          <t>Noncontrolling Interest of Common Units in the Operating Partnership</t>
        </is>
      </c>
      <c r="B4" s="4" t="inlineStr">
        <is>
          <t xml:space="preserve">NOTE 12.  NONCONTROLLING INTEREST OF COMMON UNITS IN THE OPERATING PARTNERSHIP At December 31, 2021 and 2020, 213,904 and 219,183 of the operating partnership’s common units were outstanding, respectively, all of which were held by limited partners. The total redemption value for the common units was $0 and $17 at December 31, 2021 and 2020, respectively.  Our ownership interest in the operating partnership as of both December 31, 2021 and 2020 was 99.9%.   Each limited partner of the operating partnership may, subject to certain limitations, require that the operating partnership redeem all or a portion of his or her common units at any time after a specified period following the date the units were acquired, by delivering a redemption notice to the operating partnership. When a limited partner tenders common units for redemption, the Company can, at its sole discretion, choose to purchase the units for either (1) a number of shares of Company common stock at a rate of one share of common stock for each 52 common units redeemed or (2) cash in an amount equal to the market value of the number of shares of Company common stock the limited partner would have received if the Company chose to purchase the units for common stock.  During the year ended December 31, 2021, 5,279 common units were converted into 102 shares of common stock.  No common units were redeemed during the year ended December 31, 2020.  During the year ended December 31, 2019, 259,685 common units were redeemed for cash totaling $42 and 2,802,256 common units were converted into 53,891 shares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 xml:space="preserve"> NOTE 13.  STOCK-BASED COMPENSATION The Company currently has in place the Condor 2016 Stock Plan, which was approved by the Company’s shareholders at the annual shareholders meeting on June 15, 2016.  The 2016 Stock Plan authorizes the issuance of stock options, stock appreciation rights, restricted stock, restricted stock units, performance shares, deferred stock units, and other forms of stock-based compensation.  The maximum number of shares of the Company’s common stock that may be issued under the 2016 Stock Plan is 761,538 following an amendment to the plan to increase the number of available shares by 300,000 that was approved by shareholders on May 17, 2018 at the annual meeting of shareholders.  As of December 31, 2021, there were 433,110 common shares available for issuance under the 2016 Stock Plan.   Service Condition Share Awards  From time to time, the Company awards restricted shares of common stock to employees, officers, and members of the Board of Directors under the 2016 Stock Plan.  These shares generally vest ratably over five years for employees and officers and three years for members of the Board of Directors based on continued service or employment.  Dividends paid on these restricted shares during the vesting period are not forfeited in the event that the shares fail to vest.  The following table presents a summary of the service condition unvested share activity for the years ended December 31, 2021, 2020, and 2019:          Shares Weighted-average grant date fair valueUnvested at December 31, 2018  76,500 $ 10.48Granted  21,917 $ 8.48Vested  (50,328) $ 9.94Forfeited  (1,407) $ 9.23Unvested at December 31, 2019  46,682 $ 10.16Granted  4,775 $ 5.52Vested  (20,201) $ 10.01Forfeited  (2,328) $ 9.14Unvested at December 31, 2020  28,928 $ 9.57Granted  4,740 $ 5.15Vested  (33,668) $ 8.95Unvested at December 31, 2021  -    The fair value of the service condition unvested share awards was determined based on the closing price of the Company’s common stock on the grant date. Market Based Share Awards  Pursuant to an amendment of an employment agreement on June 28, 2017, an executive officer may earn shares of common stock if certain market share prices of common stock are attained.  Any such shares, if earned, will be issued under the 2016 Stock Plan or another shareholder approved plan.  The executive officer will earn and be issued 36,692 common shares each time stock market price targets of $11.00 to $18.00 (in one dollar increments) per common share are first achieved prior to March 31, 2022 based on the weighted-average common stock price for 60 consecutive trading days.  Additionally, the shares vest to the extent of the value received per share of common stock in connection with a change in control, with the payout in such case to be prorated for the portion of the value above a stock market price target but below the next stock market price target.  The $11.00 tranche of this award vested on November 22, 2019. The compensation cost related to awards that are contingent upon achieving a market based criteria is measured at the fair value of the award on the date of grant using the Monte Carlo simulation, including consideration of the market criteria, and amortized on a straight line basis over the derived performance period which is also estimated using this model.  The Monte Carlo simulation method is a generally accepted statistical method used to generate a defined number of stock price paths in order to develop a reasonable estimate of the range of future expected stock prices of the Company and its peer group and minimize standard error and is considered a Level 3 fair value measurement.    The grant date fair value of this award, including additional value assessed at the time of subsequent amendment of the award, totaling $1,380, was determined using the following assumptions:      Volatility 25.0%Stock price $                                                                 10.60 Dividend yield 7.4%Risk free interest rate 0.89% - 1.81% based upon expected time of vesting  Performance Based Share Awards  Pursuant to an amendment of an employment agreement on June 28, 2017, an executive officer may earn shares of common stock if certain operating results of the Company are obtained.  Any such shares, if earned, will be issued under the 2016 Stock Plan or another shareholder approved plan.  For each of the Company’s fiscal years 2017 through 2021, if the Company achieves between 85% and 101% of budgeted Funds from Operations (“FFO”) as approved by the Board of Directors, the executive shall earn and be issued between 11,741 and 19,569 shares of common stock, determined on a straight-line basis based on the percentage of budgeted FFO achieved.  In addition, for any fiscal year in which the Company achieves in excess of 101% of budgeted FFO, an additional 391 shares of common stock will be earned for each two percent actual FFO exceeds 101% of budgeted FFO, up to a total of 3,910 additional shares of common stock per year.  The fair value of the performance based share awards is based on the closing price of the Company’s common stock on the grant date, discounted for estimated common stock dividends to be declared prior to the shares being issued.  The grant date occurs on an annual basis when budgeted FFO is approved by the Board of Directors.   During the period from January 1 through December 1, 2021, 23,479 shares were issued related to these performance awards with a grant date fair value totaling $171.  During the year ended December 31, 2020, there were no shares issued related to performance based share awards.  During the year ended December 31, 2019, 13,778 shares with a grant date fair value totaling $122 were awarded to the executive based on 2018 FFO. Simultaneously, 2,550 fully vested shares were issued to the executive with a fair value of $22 as a discretionary award.   Director Fully Vested Share Compensation Independent directors serving as members of the Investment Committee of the Board of Directors receive their monthly Investment Committee fees in the form of shares of the Company’s common stock.  Certain independent directors serving as members of the Board of Directors also elect to receive a portion of their director fees in the form of shares of the Company’s common stock.   A total of 20,807, 24,607, and 14,936 shares were issued to independent directors under the 2016 Stock Plan with respect to these fees during the period from January 1 through December 1, 2021 and the years ended December 31, 2020 and 2019, respectively.   Stock-Based Compensation Expense The expense recognized in the consolidated financial statements for stock-based compensation related to employees and directors for the period from January 1 through December 1, 2021 and the years ended December 31, 2020 and 2019, was $450, $173, and $1,026, respectively, all of which is included in general and administrative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NOTE 14.  INCOME TAXES For the period from January 1 through December 1, 2021 and the years ended December 2020 and 2019, the income tax expense related to the operating partnership included primarily certain state and local taxes totaling $99, $105, and $175 respectively. The components of the income tax expense (benefit) from the TRS for the period from January 1, 2021 through December 1, 2021 and the years ended December 31, 2020 and 2019 were as follows:           For the period from January 1 through December 1, Year ended December 31, 2021 2020  2019Federal:        Current$ 184 $ - $ -Deferred -   (550)   817State and local:        Current  9   -   2Deferred  -   70   (57)Income tax expense (benefit)$ 193 $ (480) $ 762 Actual income tax expense of the TRS for the period from January 1 through December 1, 2021 and the years ended December 31, 2020 and 2019 differs from the “expected” income tax expense (benefit) (computed by applying the appropriate U.S. federal income tax rate of 21% to earnings before income taxes) as a result of the following:            For the period from January 1 through December 1, Year ended December 31, 2021 2020  2019Computed "expected" income tax (benefit) expense$ 729 $ (1,893) $ 403State income taxes, net of federal income tax (benefit) expense  184   (240)   62(Decrease) increase in valuation allowance  (801)   1,383   (124)Return to provision adjustments  81   248   431Other  -   22   (10)Total income tax expense (benefit)$ 193 $ (480) $ 762 The tax effects of temporary differences that give rise to significant portions of deferred tax assets and deferred tax liabilities at December 31, 2021 and 2020 are as follows:         As of December 31, 2021‎(Liquidation Basis) As of December 31, 2020‎(Going Concern Basis)Deferred Tax Assets     Accrued expenses and other$ - $ 101Net operating losses carried forward for federal income tax purposes  693   1,951Net operating losses carried forward for state income tax purposes  248   424AMT  -   -Subtotal deferred tax assets  941   2,476Valuation allowance  (941)   (1,742)Total deferred tax assets  -   734      Deferred Liabilities     Tax depreciation in excess of book depreciation  -   734Atlanta JV basis difference  -   -Total deferred tax liabilities  -   734Net deferred tax assets (liabilities)$ - $ -  In assessing the realizability of deferred tax assets, the Company considers whether it is more likely than not that some portion or all of the deferred tax assets will not be realized. The Company considers projected reversals of deferred income tax liabilities, projected future taxable income, and tax planning strategies in making this assessment.  Prior to 2020, it was determined by management that a valuation allowance against deferred tax assets was not required, with the exception of an allowance against certain state net operating losses, as management believed that it is more likely than not that remaining deferred tax assets will be realized.  In 2020, as a result of the impact of the COVID-19 pandemic on the Company’s performance, the Company believes that a full valuation allowance against the net deferred tax asset position was necessary at December 31, 2020, which requires a valuation allowance of $1,742 as of that date.  During the period from January 1 through December 1, 2021, as a result of a taxable gain in the TRS due to the Portfolio Sale, a portion of the valuation allowance was released to offset the gain, leaving a valuation allowance of $941 against the full net deferred tax asset position on December 1, 2021. After consideration of limitations related to a change in control as defined under Internal Revenue Code Section 382 following the Company’s common and preferred equity transactions, the TRS’s net operating loss carryforward at December 31, 2021 as determined for federal income tax purposes was $3,301.  The availability of the loss carryforwards will expire in 2027 through 2034, with an indefinite carryforward for losses arising after December 31, 2017.  These net operating losses are not expected to be realized as a result of the Plan of Liquidation as previously discussed. As of December 31, 2021, the tax years that remain subject to examination by major tax jurisdictions generally include 2018 through 2021. Distributions to the extent of our current and accumulated earnings and profits for federal income tax purposes generally will be taxable to a shareholder as ordinary income.  Distributions in excess of current and accumulated earnings and profits generally will be treated as a nontaxable reduction of the shareholder’s basis in such shareholder’s shares, to the extent thereof, and thereafter as taxable capital gain.  Distributions that are treated as a reduction of the shareholder’s basis in its shares will have the effect of increasing the amount of gain, or reducing the amount of loss, recognized upon the sale of the shareholder’s shares.  For income tax purposes, the distribution made in December 2021 was characterized as a cash liquidation distribution.  There were no distributions made in 2020.  The distributions paid per share for the year ended December 31, 2019 was characterized as follows.          For the year ended December 31, 2019 Amount %Common Shares:    Ordinary income$ -  -Capital gain  -  -Return of capital  0.585000 100%Total$0.585000 100%     Series E Preferred Stock:    Ordinary income$ -  -Capital gain  -  -Return of capital   0.468750  100%Total$ 0.468750  100% The common and preferred share distributions declared on December 11, 2018 and paid on January 3, 2019 and December 31, 2018, respectively, were treated as 2018 distributions for tax purpo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5. EARNINGS PER SHARE The two-class method is utilized to compute earnings per common share (“EPS”) as our unvested restricted stock awards with non-forfeitable dividends are considered participating securities.  Under the two-class method, losses are allocated only to those securities that have a contractual obligation to share in the losses of the Company.  Our unvested restricted stock is not obligated to absorb Company losses and accordingly is not allocated losses.  The following is a reconciliation of basic and diluted EPS:                    For the period from January 1 through December 1, Year ended December 31, 2021 2020 2019Numerator: Basic        Net earnings (loss) attributable to common shareholders$46,710 $(19,681) $(5,626)Less: Allocation to participating securities  (75)   -   (38)Net earnings (loss) attributable to common shareholders, net of amount allocated to participating securities$46,635 $(19,681) $(5,664)         Numerator: Diluted        Net earnings (loss) attributable to common shareholders, net of amount allocated to participating securities$ 46,635  $ (19,681) $ (5,664)Interest and fair value adjustment on Convertible Notes  (4,212)   -   -Series E Preferred Stock dividends  383    -   -Total Diluted$ 42,806  $ (19,681) $ (5,664)         Denominator        Weighted average number of common shares - Basic  13,008,279    11,966,982    11,856,113 Convertible Notes  3,950,501    -   -Series E Preferred Stock  360,980    -   -Weighted average number of common shares - Diluted  17,319,760    11,966,982    11,856,113          Earnings Per Share        Basic Earnings (Loss) per Share$ 3.59  $ (1.59) $ (0.48)Diluted Earnings (Loss) per Share$ 2.47  $ (1.59) $ (0.48)          The following table summarizes the weighted average number of potentially dilutive securities that have been excluded from the denominator for the purpose of computing diluted EPS as they are antidilutive:              For the period from January 1 through December 1, Year ended December 31, 2021 2020 2019Unvested restricted stock  13,778   38,012   62,742 Series E Preferred Stock -  668,111   668,111 2016 Convertible Note -  97,269   97,269 2020 Convertible Note -  459,016   -Operating partnership common units (1) 4,177   4,215   54,330 Total potentially dilutive securities excluded from the denominator17,955 1,266,623 882,452  (1)Common units have been omitted from the denominator for the purpose of computing diluted EPS since the effect of including these amounts in the numerator and denominator would have no impact on calculated EP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6.  COMMITMENTS AND CONTINGENCIES Management Agreements During the period of our hotel ownership, our TRS engaged eligible independent contractors as property managers for each of our hotels in accordance with the requirements for qualification as a REIT.  The hotel management agreements provided that the management companies had control of all operational aspects of the hotels, including employee-related matters. The management companies generally had to maintain each hotel under their management in good repair and condition and perform routine maintenance, repairs, and minor alterations. Additionally, the management companies were required to operate the hotels in accordance with the national franchise agreements that cover the hotels, which includes, as applicable, using franchisor sales and reservation systems and abiding by franchisors’ marketing standards.  The management agreements generally required the TRS to fund debt service, working capital needs, and capital expenditures and to fund the management companies’ third-party operating expenses, except those expenses not related to the operation of hotels. The TRS also was responsible for obtaining and maintaining certain insurance policies with respect to the hotels. Each of the management companies employed by the TRS for the periods presented received a base monthly management fee of 3.0% to 3.5% of gross hotel revenue, with incentives for performance which increase such fee to a maximum of 5.0%.  For the period from January 1 through December 1, 2021 and the years ended December 31, 2020 and 2019, base management fees incurred totaled $1,435, $1,042, and $1,813, respectively.  For the period from January 1 through December 1, 2021 and the years ended December 31, 2020 and 2019, incentive management fees totaled $204, $0, and $141, respectively. Franchise Agreements For all periods presented prior to the Portfolio Sale, all of our properties operated under franchise licenses from national hotel companies.  Under our franchise agreements, we were required to pay franchise fees generally between 3.3% and 5.5% of room revenue, plus additional fees for marketing, central reservation systems, and other franchisor programs and services that amount to between 2.5% and 6.0% of room revenue.  Franchise fee expense totaled $3,614, $2,597, and $4,685, for period from January 1 through December 1, 2021 and the years ended December 31, 2020 and 2019, respectively.  Leases Office lease expense totaled $19, $27, and $133 in the period from January 1 through December 1, 2021 and the years ended December 31, 2020 and 2019, respectively, and is included in general and administrative expense.   Benefit Plans The Company has a qualified contributory retirement plan under Section 401(k) of the Code (the “401(k) Plan”) which covers all employees who meet certain eligibility requirements.  Voluntary contributions may be made to the 401(k) Plan by employees.  The 401(k) Plan is a Safe Harbor Plan and requires a mandatory employer contribution.  The employer contribution expense for the period from January 1 through December 1, 2021 and the years ended December 31, 2020 and 2019 was $35, $26, and $52, respectively, and is included in general and administrative expenses.   Litigation   Various claims and legal proceedings arise in the ordinary course of business and may be pending against the Company and its properties.  We are not currently involved in any material litigation, nor, to our knowledge, is any material litigation threatened against us.  The Company has insurance to cover potential material losses and we believe it is not reasonably possible that such matters will have a material impact on our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chedule III Real Estate and Accumulated Depreciation [Abstract]</t>
        </is>
      </c>
    </row>
    <row r="4">
      <c r="A4" s="4" t="inlineStr">
        <is>
          <t>Schedule III Real Estate and Accumulated Depreciation</t>
        </is>
      </c>
      <c r="B4" s="4" t="inlineStr">
        <is>
          <t xml:space="preserve">              ASSET BASIS Total(a)Balance at December 31, 2018 $257,199 Additions  1,504 Disposals  (7,843) Balance at December 31, 2019  250,860 Additions  54,759 Disposals  (121) Balance at December 31, 2020 $305,498 Additions   1,494  Disposals  (306,646) Balance at December 1, 2021 $ 346                      ACCUMULATED  DEPRECIATION Total(b)Balance at December 31, 2018 $22,929 Depreciation for the period ended December 31, 2019  9,563 Depreciation on assets sold or disposed  (3,615) Balance at December 31, 2019  28,877 Depreciation for the period ended December 31, 2020  10,951 Depreciation on assets sold or disposed  (99) Balance at December 31, 2020 $39,729 Depreciation for the period ended December 1, 2021   9,669  Depreciation on assets sold or disposed  (49,056) Balance at December 1, 2021 $ 342  (a)The aggregate cost of land, buildings, furniture, and equipment for Federal income tax purposes is approximately $0 (unaudited)(b)Depreciation is computed based upon the follow useful lives:Buildings and improvements 15 – 40 yearsFurniture and equipment 3 – 12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12 Months Ended</t>
        </is>
      </c>
    </row>
    <row r="2">
      <c r="B2" s="2" t="inlineStr">
        <is>
          <t>Dec. 31, 2021</t>
        </is>
      </c>
    </row>
    <row r="3">
      <c r="A3" s="3" t="inlineStr">
        <is>
          <t>Organization and Summary of Significant Accounting Policies [Abstract]</t>
        </is>
      </c>
    </row>
    <row r="4">
      <c r="A4" s="4" t="inlineStr">
        <is>
          <t>Description of Business</t>
        </is>
      </c>
      <c r="B4" s="4" t="inlineStr">
        <is>
          <t xml:space="preserve">Description of Business Condor Hospitality Trust, Inc. (“Condor”) was incorporated in Virginia on August 23, 1994 and was reincorporated in Maryland on November 19, 2014. Condor is a self-administered real estate investment trust (“REIT”) for federal income tax purposes that specializes in the investment and ownership of high-quality select-service, limited-service, extended stay, and compact full service hotels.  Prior to December 31, 2021, the Company’s portfolio of hotel assets was liquidated and a plan of liquidation was undertaken as discussed further below.  References to the “Company”, “we,” “our,” and “us” herein refer to Condor Hospitality Trust, Inc., including as the context requires, our direct and indirect subsidiaries. The Company, through its wholly owned subsidiary, Condor Hospitality REIT Trust, owns a controlling interest in Condor Hospitality Limited Partnership (the “operating partnership”), and serves as its general partner.  The operating partnership, including its various subsidiary partnerships, holds substantially all of the Company’s assets (with the exception of the furniture and equipment of all properties held by TRS Leasing, Inc.) and conducts all of its operations.  At December 31, 2021, the Company owned 99.9% of the common operating units (“common units”) of the operating partnership with the remaining common units owned by other limited partners.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d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t>
        </is>
      </c>
    </row>
    <row r="5">
      <c r="A5" s="4" t="inlineStr">
        <is>
          <t>Hotel Purchase and Sale Agreement</t>
        </is>
      </c>
      <c r="B5" s="4" t="inlineStr">
        <is>
          <t>Hotel Purchase and Sale Agreement On June 21, 2021, the Company announced that its board of directors (the “Company Board”) is evaluating strategic alternatives to enhance shareholder value.  Following unanimous approval by the Company Board, on September 22, 2021, the Company and B9 Cowboy Mezz A LLC, a Delaware limited liability company and affiliate of Blackstone Real Estate Partners (the “Buyer”), entered into a Hotel Purchase and Sale Agreement (the “Purchase Agreement”). The Purchase Agreement provides that, upon the terms and subject to the conditions set forth therein, the Buyer will acquire Company’s portfolio of 15 hotels (the “Portfolio”) for a cash purchase price of $305,000 (the “Portfolio Sale”), subject to certain credits and adjustments. At a special shareholder meeting (the “Special Stockholder Meeting”) commenced on November 12, 2021, the Portfolio Sale was approved by the Company shareholders. On November 19, 2021, the Company completed the Portfolio Sale, and received cash proceeds, net of payment of related expenses and the repayment of the Company’s debt, totaling approximately $113,900.</t>
        </is>
      </c>
    </row>
    <row r="6">
      <c r="A6" s="4" t="inlineStr">
        <is>
          <t>Plan of Liquidation</t>
        </is>
      </c>
      <c r="B6" s="4" t="inlineStr">
        <is>
          <t>Plan of Liquidation On September 20, 2021 the Company Board unanimously approved a plan of complete liquidation and dissolution (the “Plan of Liquidation”) pursuant to which the Company would be liquidated and dissolved, subject to approval of the Plan of Liquidation (the “Liquidation Proposal”), including the liquidation and dissolution of the Company pursuant thereto, by the Company’s shareholders at the Special Stockholder Meeting.  At the Special Stockholder Meeting completed on December 1, 2021, the Liquidation Proposal was approved by Company shareholders.  Pursuant to the Plan of Liquidation and in accordance with the applicable provisions of law, the Company is authorized to do all other things reasonably necessary or advisable to complete the liquidation and dissolution of the Company.  The Company is not required to obtain any further shareholder approval with respect to the liquidation and dissolution of the Company.  Under the Plan of Liquidation, the Company Board may modify, amend or abandon the Plan of Liquidation, notwithstanding shareholder approval, to the extent permitted by the Maryland General Corporation Law (the “MGCL”). The Company has no present plans or intentions to modify, amend or abandon the Plan of Liquidation.</t>
        </is>
      </c>
    </row>
    <row r="7">
      <c r="A7" s="4" t="inlineStr">
        <is>
          <t>Special Dividend Liquidation Distribution</t>
        </is>
      </c>
      <c r="B7" s="4" t="inlineStr">
        <is>
          <t>Special Dividend Liquidation Distribution In accordance with the Plan of Liquidation, the Company Board approved a special dividend liquidation distribution of $7.94 per share of Common Stock to its stockholders of record as of the close of business on December 27, 2021.  The special dividend liquidation distribution was paid on December 30, 2021.  Upon completion of the winding-up process and dissolution, if any funds remain, such funds will be distributed to shareholders. Our common stock began trading on October 30, 1996 and most recently traded under the symbol “CDOR” on the NYSE American stock exchange (the “Exchange”).  As the Company would no longer meet continued listing requirements of the Exchange upon the substantial liquidation dividend distribution on December 30, 2021 and after consultation with the Exchange, on December 10, 2021, the Company, in accordance with the authority granted by the Company Board, provided written notice to the Exchange of its intention to voluntarily delist its common stock, par value $0.01 (the “Common Stock”), on the Exchange. The Company filed a Form 25 with the Securities and Exchange Commission (“SEC”) and the Exchange relating to the delisting of the Common Stock on December 20, 2021, with the trading of its Common Stock on the Exchange suspended on December 31, 2021. The official delisting of the Common Stock was effective on December 31, 2021.</t>
        </is>
      </c>
    </row>
    <row r="8">
      <c r="A8" s="4" t="inlineStr">
        <is>
          <t>Basis of Presentation</t>
        </is>
      </c>
      <c r="B8" s="4" t="inlineStr">
        <is>
          <t>Basis of PresentationThe consolidated financial statements have been prepared in accordance with U.S. general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t>
        </is>
      </c>
    </row>
    <row r="9">
      <c r="A9" s="4" t="inlineStr">
        <is>
          <t>Liquidation Basis of Accounting</t>
        </is>
      </c>
      <c r="B9" s="4" t="inlineStr">
        <is>
          <t>Liquidation Basis of Accounting The approval of the Plan of Liquidation by the Company’s shareholders on December 1, 2021 caused the Company’s basis of accounting to change from the going concern basis (“Going Concern Basis”) to the liquidation basis of accounting (“Liquidation Basis of Accounting”), which requires the Company’s assets to be measured at the estimated amounts of consideration the Company expects to collect in settling and disposing of its assets and liabilities are to be measured at the estimated amounts at which the liabilities are expected to be settled. All financial results and disclosures up through December 1, 2021, prior to adopting the Liquidation Basis of Accounting, are presented based on a Going Concern Basis, which presents assets and liabilities in the normal course of business. As a result, the balance sheet as of December 31, 2020, and the statements of operations, equity, and cash flows for the period January 1 through December 1, 2021 and the years ended December 31, 2020 and 2019 are presented on a Going Concern Basis, consistent with the Company’s Annual Report on Form 10-K for the year ended December 31, 2020.</t>
        </is>
      </c>
    </row>
    <row r="10">
      <c r="A10" s="4" t="inlineStr">
        <is>
          <t>Estimates, Risks and Uncertainties</t>
        </is>
      </c>
      <c r="B10" s="4" t="inlineStr">
        <is>
          <t>Estimates, Risks, and Uncertainties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of the real estate market can significantly impact hotel operational performance and the estimated fair value of our assets, it is possible that the estimates and assumptions that have been utilized in the preparation of the consolidated financial statements could change.</t>
        </is>
      </c>
    </row>
    <row r="11">
      <c r="A11" s="4" t="inlineStr">
        <is>
          <t>COVID-19 Pandemic</t>
        </is>
      </c>
      <c r="B11" s="4" t="inlineStr">
        <is>
          <t>COVID-19 Pandemic  The novel coronavirus (COVID-19) has reduced travel significantly and adversely affected the hospitality industry in general.  Since late March 2020, similar to the conditions affecting the hospitality industry as a whole, we experienced occupancy declines at many of our properties which required us to adjust our business operations. As a result of the above factors, the Company took action at the corporate and hotel level, including, but not limited to: Obtained significant modifications of its debt agreements.Asset management working with hotel management companies to reduce all hotels operating expenses including, but not limited to, closing off multiple floors, staffing reductions and furloughs, utility consumption reductions, purchasing reductions and eliminations, contract services reductions and eliminations, food services closures, exercise facilities closures, and certain reduction and elimination of certain marketing expenditures.Seeking potential alternative revenue sources through health care providers, government agencies, universities and airlines.Obtaining Paycheck Protection Program (“PPP”) loans authorized under the recently congressionally approved Coronavirus Aid, Relief, and Economic Security (“CARES”) Act totaling $2,299, all of which was forgiven in 2021.Pursuing corporate cost reductions, including staffing reductions, resulting in decreased in general and administrative expenses compared to historical operations.Capital improvement projects were suspended except for emergency circumstances.The Company determined that it was advisable and the best business practice to cause a temporary closure of two of its hotels, the Solomons Hilton Garden Inn on April 20, 2020 and the Leawood Aloft on April 9, 2020.  These hotels were both reopened on July 1, 2020 and no other hotel closures were deemed necessary.</t>
        </is>
      </c>
    </row>
    <row r="12">
      <c r="A12" s="4" t="inlineStr">
        <is>
          <t>Investment in Hotel Properties</t>
        </is>
      </c>
      <c r="B12" s="4" t="inlineStr">
        <is>
          <t xml:space="preserve">Investment in Hotel Properties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Effective January 1, 2018, we adopted Financial Accounting Standards Board (“FASB”) Accounting Standards Update (“ASU”) No. 2017-01, Clarifying the Definition of a Business.  As such, if substantially all of the fair value of the gross assets acquired are concentrated in a single identifiable asset or group of similar identifiable assets, the set is not considered a business. When we conclude that an acquisition meets this threshold, acquisition costs will be capitalized as part of our allocation of the purchase price of the acquired hotel properties.  This guidance is applied prospectively.  We concluded that all hotel acquisitions in 2018 and the Company’s purchase of the remaining 20% of the joint venture that owns the Atlanta Aloft property (the “Atlanta JV”) completed in 2020 were acquisitions of assets and as such acquisition costs were capitalized as part of these transactions. The Company’s investments in hotel properties are recorded at cost and are depreciated using the straight-line method over an estimated useful life of 15 to 40 years for buildings and improvements and 3 to 12 years for furniture and equipment. Renovations and/or replacements that improve or extend the life of the hotel properties are capitalized and depreciated over their useful lives. Repairs and maintenance are expensed as incurred. The initial fees incurred to enter into the franchise agreements are capitalized and amortized over the life of the franchise agreements using the straight-line method.  Amortization expense is included in depreciation and amortization in the consolidated statements of operations.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n the evaluation of impairment of its hotel properties, the Company makes many assumptions and estimates including projected cash flows both from operations and eventual disposal, expected useful life and holding period, future required capital expenditures, and terminal capitalization rates.  If the investment is not recoverable based on this analysis, an impairment charge will be taken, if necessary, to reduce the carrying value of the hotel to the hotel’s estimated fair value. </t>
        </is>
      </c>
    </row>
    <row r="13">
      <c r="A13" s="4" t="inlineStr">
        <is>
          <t>Investment in Joint Venture</t>
        </is>
      </c>
      <c r="B13" s="4" t="inlineStr">
        <is>
          <t>Investment in Joint Venture If it is determined that we do not have a controlling interest in a joint venture, either through our financial interest in a variable interest entity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prior to our acquisition of the remaining 20% interest in the Atlanta JV (see Note 3), allocations of the profits and losses of our Atlanta JV may be allocated disproportionately to nominal ownership percentages due to specified preferred return rate thresholds.  Distributions received from a joint venture are classified in the statements of cash flows using the cumulative earning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t>
        </is>
      </c>
    </row>
    <row r="14">
      <c r="A14" s="4" t="inlineStr">
        <is>
          <t>Assets Held for Sale</t>
        </is>
      </c>
      <c r="B14" s="4" t="inlineStr">
        <is>
          <t>Assets Held for Sale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in any period presented, the hotel property and the debt it collateralizes are shown as held for sale in all periods presented. Depreciation of our hotels is discontinued at the time they are considered held for sale.   At the end of each reporting period,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Gains on the sale of real estate are recognized when a property is sold or are deferred and recognized as income in subsequent periods as conditions requiring deferral are satisfied or expire without further cost to us.</t>
        </is>
      </c>
    </row>
    <row r="15">
      <c r="A15" s="4" t="inlineStr">
        <is>
          <t>Cash and Cash Equivalents and Restricted Cash</t>
        </is>
      </c>
      <c r="B15" s="4" t="inlineStr">
        <is>
          <t xml:space="preserve">Cash and Cash Equivalents and Restricted Cash Cash and cash equivalents includes cash and highly liquid investments with original maturities of three months or less when acquired, and are carried at cost which approximates fair value. The Company maintained a major portion of its deposits with Huntington Bancshares Incorporated at December 31, 2021 and 2020.  The balances on deposit at Huntington Bancshares Incorporated may at times exceed the federal deposit insurance limit, however, management believes that no significant credit risk exists with respect to the uninsured portion of these cash balances. Restricted cash consists of cash held in escrow for the replacement of furniture and fixtures or for real estate taxes and property insurance as required under certain loan agreements.  </t>
        </is>
      </c>
    </row>
    <row r="16">
      <c r="A16" s="4" t="inlineStr">
        <is>
          <t>Deferred Financing Costs</t>
        </is>
      </c>
      <c r="B16" s="4" t="inlineStr">
        <is>
          <t>Deferred Financing Costs Direct costs incurred in financing transactions are capitalized as deferred financing costs and amortized to interest expense over the term of the related loan using the effective interest method.  Deferred financing costs are presented on the balance sheets as a direct deduction from the associated debt liability.</t>
        </is>
      </c>
    </row>
    <row r="17">
      <c r="A17" s="4" t="inlineStr">
        <is>
          <t>Derivative Assets and Liabilities</t>
        </is>
      </c>
      <c r="B17" s="4" t="inlineStr">
        <is>
          <t xml:space="preserve">Derivative Assets and Liabilities In the normal course of business, the Company is exposed to the effects of interest rate changes, and the Company may enter into derivative instruments including interest rate swaps, caps, and collars to manage or economically hedge interest rate risk.  Additionally, the Company is required to include on the balance sheets certain bifurcated embedded derivative instruments such as conversion and redemption features in convertible instruments and certain common stock warrants. All derivatives recognized by the Company are reported as derivative assets and liabilities on the balance sheets and are adjusted to their fair value at each reporting date.  Realized and unrealized gains and losses on derivative instruments are included in net gain on derivatives and convertible debt with the exception of realized gains and losses related to interest rate instruments which are included in interest expense on the statements of operations. </t>
        </is>
      </c>
    </row>
    <row r="18">
      <c r="A18" s="4" t="inlineStr">
        <is>
          <t>Noncontrolling Interest</t>
        </is>
      </c>
      <c r="B18" s="4" t="inlineStr">
        <is>
          <t xml:space="preserve">Noncontrolling Interest Noncontrolling interest in the operating partnership represents the limited partners’ proportionate share of the equity in the operating partnership.  Earnings and losses are allocated to noncontrolling interest in accordance with the weighted average percentage ownership of the operating partnership during the period.  </t>
        </is>
      </c>
    </row>
    <row r="19">
      <c r="A19" s="4" t="inlineStr">
        <is>
          <t>Revenue Recognition</t>
        </is>
      </c>
      <c r="B19" s="4" t="inlineStr">
        <is>
          <t xml:space="preserve">Revenue Recognition Revenue consists of amounts derived from hotel operations, including the sales of rooms, food and beverage, and other ancillary services. Room revenue is recognized over a customer's hotel stay at the daily contract rate.   Revenue from food and beverage and other ancillary services is generated when a customer chooses to purchase goods or services separately from a hotel room and revenue is recognized on these distinct goods and services at the contract rate at the point in time or over the time period that goods or services are provided to the customer and the related performance obligations are fulfilled.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Accounts receivable primarily represents receivables from hotel guests who occupy hotel rooms and utilize hotel services. The Company maintains an allowance for doubtful accounts sufficient to cover estimated potential credit losses. Sales, use, occupancy, and similar taxes collected from customers and remitted to governmental authorities are accounted for on a net basis and therefore are excluded from revenue in the consolidated statements of operations. Hotel operating revenues can be disaggregated into the following categories to demonstrate how economic factors affect the nature, amount, timing, and uncertainty of revenue and cash flows:            For the period from January 1 through December 1, For the year ended December 31, 2021 2020 2019Rooms$ 45,572  $ 33,276  $ 58,353 Food and beverage  728    684    1,370 Other  1,527    1,228    1,329 Total revenue$ 47,827  $ 35,188  $ 61,052 </t>
        </is>
      </c>
    </row>
    <row r="20">
      <c r="A20" s="4" t="inlineStr">
        <is>
          <t>Income Taxes</t>
        </is>
      </c>
      <c r="B20" s="4" t="inlineStr">
        <is>
          <t xml:space="preserve">Income Taxes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The Company may recognize a tax benefit from an uncertain tax position when it is more-likely-than-not (defined as a likelihood of more than 50%) that the position will be sustained upon examination, including resolution of any related appeals or litigation processes, based on its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s. The Company did not record any uncertain tax positions. </t>
        </is>
      </c>
    </row>
    <row r="21">
      <c r="A21" s="4" t="inlineStr">
        <is>
          <t>Fair Value Measurements</t>
        </is>
      </c>
      <c r="B21" s="4" t="inlineStr">
        <is>
          <t xml:space="preserve">Fair Value Measurements Fair value is defined as the price that would be received to sell an asset or paid to transfer a liability in an orderly transaction between market participants at the measurement date. Fair value measurements are utilized to determine the value of certain assets, liabilities, and equity instruments, to perform impairment assessments, to account for hotel acquisitions, in the valuation of stock-based compensation, and for disclosure purposes. Fair value measurements are classified into a three-tiered fair value hierarchy, which prioritizes the inputs used in measuring fair value as follows: Level 1: Inputs are quoted prices (unadjusted) in active markets for identical assets or liabilities.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Level 3: Unobservable inputs for which there is little or no market data, which require a reporting entity to develop its own assumptions.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With the exception of fixed rate debt (see Note 9) and other financial instruments carried at fair value, the carrying amounts of the Company’s financial instruments approximates their fair values due to their short-term nature or variable market-based interest rates. </t>
        </is>
      </c>
    </row>
    <row r="22">
      <c r="A22" s="4" t="inlineStr">
        <is>
          <t>Fair Value Option</t>
        </is>
      </c>
      <c r="B22" s="4" t="inlineStr">
        <is>
          <t>Fair Value Option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and November 19, 2020 (see Note 8).</t>
        </is>
      </c>
    </row>
    <row r="23">
      <c r="A23" s="4" t="inlineStr">
        <is>
          <t>Stock-Based Compensation</t>
        </is>
      </c>
      <c r="B23" s="4" t="inlineStr">
        <is>
          <t>Stock-Based Compensation Stock-based compensation is measured at the fair value of the award on the date of grant and recognized as compensation expense on a straight-line basis over the requisite service period.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our stock, expected dividend yield, expected term, and assumptions of whether these awards will achieve performance thresholds. We believe that the assumptions and estimates utilized are appropriate based on the information available to management at the point of measurement. Compensation cost is recognized as additional paid-in capital for awards of the Company’s common stock.  The Company has elected to account for forfeitures of stock-based compensation as they occur.</t>
        </is>
      </c>
    </row>
    <row r="24">
      <c r="A24" s="4" t="inlineStr">
        <is>
          <t>Recently Adopted Accounting Standards</t>
        </is>
      </c>
      <c r="B24" s="4" t="inlineStr">
        <is>
          <t>Recently Adopted Accounting Standards In February 2016, the FASB issued ASU 2016-02, Leases (Topic 842), which superseded most existing lease guidance in U.S. GAAP. ASU 2016-02 requires, among other changes to the lease accounting guidance, lessees to recognize most leases on-balance sheet via a right of use asset and lease liability and additional qualitative and quantitative disclosures. In July 2018, the FASB issued ASU 2018-10, Codification Improvements to Topic 842, Leases, to clarify how to apply certain aspects of the new leases standard, and ASU 2018-11, Leases (Topic 842): Targeted Improvements,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The Company adopted this standard on January 1, 2019.  The Company elected the practical expedients allowed under the guidance and retained the original lease classification and historical accounting for initial direct costs for leases existing prior to the adoption date. The Company also elected not to restate prior periods for the impact of the adoption of the new standard. The adoption of this standard has resulted in the recognition of right-of-use assets and related liabilities to account for the Company's future obligations under the operating leases for which the Company is the lessee. See Note 2 to the accompanying consolidated financial statements for additional disclosures related to the adoption of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and Summary of Significant Accounting Policies [Abstract]</t>
        </is>
      </c>
    </row>
    <row r="4">
      <c r="A4" s="4" t="inlineStr">
        <is>
          <t>Disaggregation of Operating Revenues</t>
        </is>
      </c>
      <c r="B4" s="4" t="inlineStr">
        <is>
          <t xml:space="preserve">          For the period from January 1 through December 1, For the year ended December 31, 2021 2020 2019Rooms$ 45,572  $ 33,276  $ 58,353 Food and beverage  728    684    1,370 Other  1,527    1,228    1,329 Total revenue$ 47,827  $ 35,188  $ 61,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12 Months Ended</t>
        </is>
      </c>
    </row>
    <row r="2">
      <c r="B2" s="2" t="inlineStr">
        <is>
          <t>Dec. 31, 2021</t>
        </is>
      </c>
    </row>
    <row r="3">
      <c r="A3" s="3" t="inlineStr">
        <is>
          <t>Investment in Hotel Properties [Abstract]</t>
        </is>
      </c>
    </row>
    <row r="4">
      <c r="A4" s="4" t="inlineStr">
        <is>
          <t>Schedule of Investment in Hotel Properties</t>
        </is>
      </c>
      <c r="B4" s="4" t="inlineStr">
        <is>
          <t xml:space="preserve">    As of December 31, 2020Land$34,928Buildings, improvements, vehicle 244,041Furniture and equipment 24,622Initial franchise fees 1,784Construction-in-progress  123 Right of use asset  62 Investment in hotel properties 305,560Less accumulated depreciation (39,729)Investment in hotel properties, net$265,8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 $ in Thousands</t>
        </is>
      </c>
      <c r="B1" s="2" t="inlineStr">
        <is>
          <t>Dec. 31, 2020USD ($)</t>
        </is>
      </c>
    </row>
    <row r="2">
      <c r="A2" s="3" t="inlineStr">
        <is>
          <t>Assets</t>
        </is>
      </c>
    </row>
    <row r="3">
      <c r="A3" s="4" t="inlineStr">
        <is>
          <t>Investment in hotel properties, net</t>
        </is>
      </c>
      <c r="B3" s="7" t="n">
        <v>265831</v>
      </c>
    </row>
    <row r="4">
      <c r="A4" s="4" t="inlineStr">
        <is>
          <t>Cash and cash equivalents</t>
        </is>
      </c>
      <c r="B4" s="6" t="n">
        <v>3686</v>
      </c>
    </row>
    <row r="5">
      <c r="A5" s="4" t="inlineStr">
        <is>
          <t>Restricted cash, property escrows</t>
        </is>
      </c>
      <c r="B5" s="6" t="n">
        <v>3794</v>
      </c>
    </row>
    <row r="6">
      <c r="A6" s="4" t="inlineStr">
        <is>
          <t>Accounts receivable, net</t>
        </is>
      </c>
      <c r="B6" s="6" t="n">
        <v>652</v>
      </c>
    </row>
    <row r="7">
      <c r="A7" s="4" t="inlineStr">
        <is>
          <t>Prepaid expenses and other assets</t>
        </is>
      </c>
      <c r="B7" s="6" t="n">
        <v>1230</v>
      </c>
    </row>
    <row r="8">
      <c r="A8" s="4" t="inlineStr">
        <is>
          <t>Total Assets</t>
        </is>
      </c>
      <c r="B8" s="6" t="n">
        <v>275193</v>
      </c>
    </row>
    <row r="9">
      <c r="A9" s="3" t="inlineStr">
        <is>
          <t>Liabilities</t>
        </is>
      </c>
    </row>
    <row r="10">
      <c r="A10" s="4" t="inlineStr">
        <is>
          <t>Accounts payable, accrued expenses, and other liabilities</t>
        </is>
      </c>
      <c r="B10" s="6" t="n">
        <v>5372</v>
      </c>
    </row>
    <row r="11">
      <c r="A11" s="4" t="inlineStr">
        <is>
          <t>Dividends and distributions payable</t>
        </is>
      </c>
      <c r="B11" s="6" t="n">
        <v>762</v>
      </c>
    </row>
    <row r="12">
      <c r="A12" s="4" t="inlineStr">
        <is>
          <t>Land option liability</t>
        </is>
      </c>
      <c r="B12" s="6" t="n">
        <v>8497</v>
      </c>
    </row>
    <row r="13">
      <c r="A13" s="4" t="inlineStr">
        <is>
          <t>Derivative liabilities, at fair value</t>
        </is>
      </c>
      <c r="B13" s="6" t="n">
        <v>880</v>
      </c>
    </row>
    <row r="14">
      <c r="A14" s="4" t="inlineStr">
        <is>
          <t>Convertible debt, at fair value</t>
        </is>
      </c>
      <c r="B14" s="6" t="n">
        <v>16875</v>
      </c>
    </row>
    <row r="15">
      <c r="A15" s="4" t="inlineStr">
        <is>
          <t>Long-term debt, net of deferred financing costs</t>
        </is>
      </c>
      <c r="B15" s="6" t="n">
        <v>166526</v>
      </c>
    </row>
    <row r="16">
      <c r="A16" s="4" t="inlineStr">
        <is>
          <t>Total Liabilities</t>
        </is>
      </c>
      <c r="B16" s="6" t="n">
        <v>198912</v>
      </c>
    </row>
    <row r="17">
      <c r="A17" s="3" t="inlineStr">
        <is>
          <t>Shareholders' Equity</t>
        </is>
      </c>
    </row>
    <row r="18">
      <c r="A18" s="4" t="inlineStr">
        <is>
          <t>Common stock, $.01 par value, 200,000,000 shares authorized;12,014,743 shares outstanding</t>
        </is>
      </c>
      <c r="B18" s="6" t="n">
        <v>120</v>
      </c>
    </row>
    <row r="19">
      <c r="A19" s="4" t="inlineStr">
        <is>
          <t>Additional paid-in capital</t>
        </is>
      </c>
      <c r="B19" s="6" t="n">
        <v>233332</v>
      </c>
    </row>
    <row r="20">
      <c r="A20" s="4" t="inlineStr">
        <is>
          <t>Accumulated deficit</t>
        </is>
      </c>
      <c r="B20" s="6" t="n">
        <v>-167263</v>
      </c>
    </row>
    <row r="21">
      <c r="A21" s="4" t="inlineStr">
        <is>
          <t>Total Shareholders' Equity</t>
        </is>
      </c>
      <c r="B21" s="6" t="n">
        <v>76239</v>
      </c>
    </row>
    <row r="22">
      <c r="A22" s="4" t="inlineStr">
        <is>
          <t>Noncontrolling interest in consolidated partnership (Condor Hospitality Limited Partnership), redemption value of $17</t>
        </is>
      </c>
      <c r="B22" s="6" t="n">
        <v>42</v>
      </c>
    </row>
    <row r="23">
      <c r="A23" s="4" t="inlineStr">
        <is>
          <t>Total Equity</t>
        </is>
      </c>
      <c r="B23" s="6" t="n">
        <v>76281</v>
      </c>
    </row>
    <row r="24">
      <c r="A24" s="4" t="inlineStr">
        <is>
          <t>Total Liabilities and Equity</t>
        </is>
      </c>
      <c r="B24" s="6" t="n">
        <v>275193</v>
      </c>
    </row>
    <row r="25">
      <c r="A25" s="4" t="inlineStr">
        <is>
          <t>Series E Preferred Stock [Member]</t>
        </is>
      </c>
    </row>
    <row r="26">
      <c r="A26" s="3" t="inlineStr">
        <is>
          <t>Shareholders' Equity</t>
        </is>
      </c>
    </row>
    <row r="27">
      <c r="A27" s="4" t="inlineStr">
        <is>
          <t>Preferred stock, 40,000,000 shares authorized: 6.25% Series E, 925,000 shares authorized, $.01 par value, 925,000 shares outstanding, liquidation preference of $10,021</t>
        </is>
      </c>
      <c r="B27" s="7" t="n">
        <v>10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Hotel Properties (Tables)</t>
        </is>
      </c>
      <c r="B1" s="2" t="inlineStr">
        <is>
          <t>12 Months Ended</t>
        </is>
      </c>
    </row>
    <row r="2">
      <c r="B2" s="2" t="inlineStr">
        <is>
          <t>Dec. 31, 2021</t>
        </is>
      </c>
    </row>
    <row r="3">
      <c r="A3" s="4" t="inlineStr">
        <is>
          <t>Atlanta Joint Venture [Member]</t>
        </is>
      </c>
    </row>
    <row r="4">
      <c r="A4" s="4" t="inlineStr">
        <is>
          <t>Schedule of Purchase Price Allocation</t>
        </is>
      </c>
      <c r="B4" s="4" t="inlineStr">
        <is>
          <t xml:space="preserve">   Cash purchase price$ 7,300 Investment in unconsolidated joint venture  3,844 Acquisition costs  122 Total investment in net assets$ 11,266    Cash$ 125 Working capital  (462)Land  14,728 Buildings, improvements, and vehicle  37,020 Furniture and equipment  2,432 Debt assumed at acquisition  (34,080)Land option liability (1)  (8,497)Total allocation to net assets$ 11,266  (1)The purchase agreement includes a provision which permits the seller to purchase the surface parking lot north of the hotel exercisable for approximately seven years at less than market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 in Unconsolidated Joint Venture (Tables)</t>
        </is>
      </c>
      <c r="B1" s="2" t="inlineStr">
        <is>
          <t>12 Months Ended</t>
        </is>
      </c>
    </row>
    <row r="2">
      <c r="B2" s="2" t="inlineStr">
        <is>
          <t>Dec. 31, 2021</t>
        </is>
      </c>
    </row>
    <row r="3">
      <c r="A3" s="3" t="inlineStr">
        <is>
          <t>Investment in Unconsolidated Joint Venture [Abstract]</t>
        </is>
      </c>
    </row>
    <row r="4">
      <c r="A4" s="4" t="inlineStr">
        <is>
          <t>Summary of Results of Operations of Unconsolidated Joint Ventures</t>
        </is>
      </c>
      <c r="B4" s="4" t="inlineStr">
        <is>
          <t xml:space="preserve">         For the period of January 1 to February 14,  Year ended December 31,  2020 2019Revenue      Room rentals and other hotel services $1,522 $12,666Operating Expenses      Hotel and property operations   960    8,084 Depreciation and amortization   181    1,494 Total operating expenses  1,141  9,578Operating income    381    3,088 Net loss on disposition of assets    -   (2)Net loss on derivative   -   (1)Interest expense   (281)   (2,675)Loss on extinguishment of debt   -   (172)Net earnings (loss) $100 $238       Condor allocated earnings (loss) $ 80  $ 190 TWC allocated earnings (loss)   20    48 Net earnings (loss) $ 100  $ 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Assets in Liquidation (Tables)</t>
        </is>
      </c>
      <c r="B1" s="2" t="inlineStr">
        <is>
          <t>12 Months Ended</t>
        </is>
      </c>
    </row>
    <row r="2">
      <c r="B2" s="2" t="inlineStr">
        <is>
          <t>Dec. 31, 2021</t>
        </is>
      </c>
    </row>
    <row r="3">
      <c r="A3" s="3" t="inlineStr">
        <is>
          <t>Net Assets in Liquidation [Abstract]</t>
        </is>
      </c>
    </row>
    <row r="4">
      <c r="A4" s="4" t="inlineStr">
        <is>
          <t>Reconciliation of Net Assets in Liquidation</t>
        </is>
      </c>
      <c r="B4" s="4" t="inlineStr">
        <is>
          <t xml:space="preserve">          As of December 1, 2021    Total Equity, December 1, 2021 (Going Concern Basis) $ 124,569 Write-off of assets not recoverable in cash (1)   (1,463)Accrual of future expenditures (2)   (5,632)Net Assets in Liquidation, December 1, 2021 (Liquidation Basis) $ 117,474     (1) Write-off of assets that will not be converted into cash, including unamortized prepaid assets and investment in hotel properties for corporate use that will not be sold.(2) Accrual of estimates of all future cash expenditures, including change of control payments, corporate severance, compensation costs, and legal and compliance fe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Summary of Long Term Debt</t>
        </is>
      </c>
      <c r="B4" s="4" t="inlineStr">
        <is>
          <t xml:space="preserve">                        Lender Balance at December 31, 2020 Interest rate at December 31, 2020 Maturity Amortization provision Properties encumbered at December 31, 2020Fixed rate debt           Morgan Stanley Bank of America Merrill Lynch Trust 2014-C18 $ 8,454  4.54% 08/2024 25 years  1 OSK X, LLC (1)   13,199  4.33% 12/2023 (5) 25 years  1 OSK X, LLC (1)   880  4.33% 12/2023 (5) 7 years  -Paycheck Protection Program (7)   2,299  1.00% 05/2022 (7)  -Total fixed rate debt  24,832                    Variable rate debt           Wells Fargo   25,386  2.55% (2) 11/2022 (6) 30 years  3 KeyBank credit facility (3)   118,114  4% (4) 1/2023  Interest only  10 Total variable rate debt  143,500        15             Total long-term debt $168,332        Less: Deferred financing costs   (1,806)        Total long-term debt, net of deferred financing costs $166,526         (1) Both loans are collateralized by Aloft Leawood.  These loans were formerly held by Great Western Bank prior to being purchased by OSK X, LLC on December 24, 2020.(2) Variable rate of 30-day LIBOR plus 2.39%, effectively fixed at 4.44% after giving effect to interest rate swap (see Note 9).(3) The commitment fee on unused facility is 0.20% when the usage is over 50% of the total commitment and 0.25% when the usage under 50% of the commitment.  Total unused availability under this credit facility was $11,886 at December 31, 2020. (4) Borrowings under the facility accrued interest based on a leverage-based pricing grid, at the Company’s option, at either LIBOR plus a spread of 3.25% or a base rate plus 2.25%.  (5) Term was extended for additional two years on December 2, 2020.(6) Two one year extension options subject to the satisfaction of certain conditions.(7) The PPP loans were made up of three separate loans received in April 2020.  Monthly payments totaling $121 were scheduled to begin October 2021 if the loan or a portion of it was not forgiven.  The entire amount of the loans was used for payroll, utilities, and interest, and was forgiven by the Small Business Association (“SBA”) during the second quarter of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1</t>
        </is>
      </c>
    </row>
    <row r="3">
      <c r="A3" s="3" t="inlineStr">
        <is>
          <t>Fair Value Measurements and Derivative Instruments [Abstract]</t>
        </is>
      </c>
    </row>
    <row r="4">
      <c r="A4" s="4" t="inlineStr">
        <is>
          <t>Schedule of Interest Rate Swaps and Caps</t>
        </is>
      </c>
      <c r="B4" s="4" t="inlineStr">
        <is>
          <t xml:space="preserve">            Associated debt Type Terms Effective Date Maturity Date Notional amount at December  31, 2020Wells Fargo Swap Swaps 30-day LIBOR for fixed rate of 2.053% 11/2017 11/2022 $25,386 (1) (1)Notional amounts amortize consistently with the principal amortization of the associated loans. </t>
        </is>
      </c>
    </row>
    <row r="5">
      <c r="A5" s="4" t="inlineStr">
        <is>
          <t>Schedule of Fair Value Assets and (Liabilities) Carried at Fair Value and Measured on Recurring Basis</t>
        </is>
      </c>
      <c r="B5" s="4" t="inlineStr">
        <is>
          <t xml:space="preserve">               Fair value at December 31, 2020 Level 1 Level 2 Level 3Interest rate derivatives $ (880) $ - $ (880) $ -Series E Preferred embedded redemption option   -   -   -   -Convertible debt   (16,875)   -   -   (16,875)Total $ (17,755) $ - $ (880) $ (16,875) </t>
        </is>
      </c>
    </row>
    <row r="6">
      <c r="A6" s="4" t="inlineStr">
        <is>
          <t>Reconciliation of Items Measured at Fair Value on a Recurring Basis</t>
        </is>
      </c>
      <c r="B6" s="4" t="inlineStr">
        <is>
          <t xml:space="preserve">              For the period January 1 to December 1, Year ended December 31, 2021  2020 Convertible debt Series E Preferred embedded redemption option Convertible debt TotalFair value, beginning of period$ (16,875) $ 22  $ (1,080) $ (1,058)Net gains (losses) recognized in earnings  5,863    (22)   (5,795)   (5,817)Purchase and issuances  11,012    -   (10,000)   (10,000)Sales and settlements  -   -   -   -Gross transfers into Level 3  -   -   -   -Gross transfers out of Level 3  -   -   -   -Fair value, end of period$ - $ - $ (16,875) $ (16,875)            Total unrealized gains (losses) during the period included in earnings related to instruments held at end of period$ 5,863  $ (22) $ (5,795) $ (5,817)</t>
        </is>
      </c>
    </row>
    <row r="7">
      <c r="A7" s="4" t="inlineStr">
        <is>
          <t>Schedule of Carrying Value and Estimated Fair Value of Long-Term Debt</t>
        </is>
      </c>
      <c r="B7" s="4" t="inlineStr">
        <is>
          <t xml:space="preserve">          Carrying value at December 31, 2020 Estimated fair value at December 31, 2020$166,526 $167,3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ervice Condition Unvested Share Activity</t>
        </is>
      </c>
      <c r="B4" s="4" t="inlineStr">
        <is>
          <t xml:space="preserve">        Shares Weighted-average grant date fair valueUnvested at December 31, 2018  76,500 $ 10.48Granted  21,917 $ 8.48Vested  (50,328) $ 9.94Forfeited  (1,407) $ 9.23Unvested at December 31, 2019  46,682 $ 10.16Granted  4,775 $ 5.52Vested  (20,201) $ 10.01Forfeited  (2,328) $ 9.14Unvested at December 31, 2020  28,928 $ 9.57Granted  4,740 $ 5.15Vested  (33,668) $ 8.95Unvested at December 31, 2021  -   </t>
        </is>
      </c>
    </row>
    <row r="5">
      <c r="A5" s="4" t="inlineStr">
        <is>
          <t>Monte Carlo Option-Pricing Model [Member] | Market Based Share Awards [Member]</t>
        </is>
      </c>
    </row>
    <row r="6">
      <c r="A6" s="3" t="inlineStr">
        <is>
          <t>Share-based Compensation Arrangement by Share-based Payment Award [Line Items]</t>
        </is>
      </c>
    </row>
    <row r="7">
      <c r="A7" s="4" t="inlineStr">
        <is>
          <t>Schedule of Estimated Fair Value of Options</t>
        </is>
      </c>
      <c r="B7" s="4" t="inlineStr">
        <is>
          <t xml:space="preserve">    Volatility 25.0%Stock price $                                                                 10.60 Dividend yield 7.4%Risk free interest rate 0.89% - 1.81% based upon expected time of vest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Line Items]</t>
        </is>
      </c>
    </row>
    <row r="4">
      <c r="A4" s="4" t="inlineStr">
        <is>
          <t>Schedule of Deferred Tax Assets and Deferred Tax Liabilities</t>
        </is>
      </c>
      <c r="B4" s="4" t="inlineStr">
        <is>
          <t xml:space="preserve">       As of December 31, 2021‎(Liquidation Basis) As of December 31, 2020‎(Going Concern Basis)Deferred Tax Assets     Accrued expenses and other$ - $ 101Net operating losses carried forward for federal income tax purposes  693   1,951Net operating losses carried forward for state income tax purposes  248   424AMT  -   -Subtotal deferred tax assets  941   2,476Valuation allowance  (941)   (1,742)Total deferred tax assets  -   734      Deferred Liabilities     Tax depreciation in excess of book depreciation  -   734Atlanta JV basis difference  -   -Total deferred tax liabilities  -   734Net deferred tax assets (liabilities)$ - $ -</t>
        </is>
      </c>
    </row>
    <row r="5">
      <c r="A5" s="4" t="inlineStr">
        <is>
          <t>Summary of Distributions Paid</t>
        </is>
      </c>
      <c r="B5" s="4" t="inlineStr">
        <is>
          <t xml:space="preserve">      For the year ended December 31, 2019 Amount %Common Shares:    Ordinary income$ -  -Capital gain  -  -Return of capital  0.585000 100%Total$0.585000 100%     Series E Preferred Stock:    Ordinary income$ -  -Capital gain  -  -Return of capital   0.468750  100%Total$ 0.468750  100%</t>
        </is>
      </c>
    </row>
    <row r="6">
      <c r="A6" s="4" t="inlineStr">
        <is>
          <t>TRS Leasing, Inc [Member]</t>
        </is>
      </c>
    </row>
    <row r="7">
      <c r="A7" s="3" t="inlineStr">
        <is>
          <t>Income Tax Disclosure [Line Items]</t>
        </is>
      </c>
    </row>
    <row r="8">
      <c r="A8" s="4" t="inlineStr">
        <is>
          <t>Schedule of Components of Income Tax Expense (Benefit)</t>
        </is>
      </c>
      <c r="B8" s="4" t="inlineStr">
        <is>
          <t xml:space="preserve">          For the period from January 1 through December 1, Year ended December 31, 2021 2020  2019Federal:        Current$ 184 $ - $ -Deferred -   (550)   817State and local:        Current  9   -   2Deferred  -   70   (57)Income tax expense (benefit)$ 193 $ (480) $ 762</t>
        </is>
      </c>
    </row>
    <row r="9">
      <c r="A9" s="4" t="inlineStr">
        <is>
          <t>Schedule of Actual Income Expense of the TRS</t>
        </is>
      </c>
      <c r="B9" s="4" t="inlineStr">
        <is>
          <t xml:space="preserve">          For the period from January 1 through December 1, Year ended December 31, 2021 2020  2019Computed "expected" income tax (benefit) expense$ 729 $ (1,893) $ 403State income taxes, net of federal income tax (benefit) expense  184   (240)   62(Decrease) increase in valuation allowance  (801)   1,383   (124)Return to provision adjustments  81   248   431Other  -   22   (10)Total income tax expense (benefit)$ 193 $ (480) $ 7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Earnings per Common Share</t>
        </is>
      </c>
      <c r="B4" s="4" t="inlineStr">
        <is>
          <t xml:space="preserve">                   For the period from January 1 through December 1, Year ended December 31, 2021 2020 2019Numerator: Basic        Net earnings (loss) attributable to common shareholders$46,710 $(19,681) $(5,626)Less: Allocation to participating securities  (75)   -   (38)Net earnings (loss) attributable to common shareholders, net of amount allocated to participating securities$46,635 $(19,681) $(5,664)         Numerator: Diluted        Net earnings (loss) attributable to common shareholders, net of amount allocated to participating securities$ 46,635  $ (19,681) $ (5,664)Interest and fair value adjustment on Convertible Notes  (4,212)   -   -Series E Preferred Stock dividends  383    -   -Total Diluted$ 42,806  $ (19,681) $ (5,664)         Denominator        Weighted average number of common shares - Basic  13,008,279    11,966,982    11,856,113 Convertible Notes  3,950,501    -   -Series E Preferred Stock  360,980    -   -Weighted average number of common shares - Diluted  17,319,760    11,966,982    11,856,113          Earnings Per Share        Basic Earnings (Loss) per Share$ 3.59  $ (1.59) $ (0.48)Diluted Earnings (Loss) per Share$ 2.47  $ (1.59) $ (0.48)          </t>
        </is>
      </c>
    </row>
    <row r="5">
      <c r="A5" s="4" t="inlineStr">
        <is>
          <t>Schedule of Potentially Dilutive Securities Excluded from Computation of Earnings per Share</t>
        </is>
      </c>
      <c r="B5" s="4" t="inlineStr">
        <is>
          <t xml:space="preserve">             For the period from January 1 through December 1, Year ended December 31, 2021 2020 2019Unvested restricted stock  13,778   38,012   62,742 Series E Preferred Stock -  668,111   668,111 2016 Convertible Note -  97,269   97,269 2020 Convertible Note -  459,016   -Operating partnership common units (1) 4,177   4,215   54,330 Total potentially dilutive securities excluded from the denominator17,955 1,266,623 882,452  (1)Common units have been omitted from the denominator for the purpose of computing diluted EPS since the effect of including these amounts in the numerator and denominator would have no impact on calculated EP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39" customWidth="1" min="5" max="5"/>
    <col width="31" customWidth="1" min="6" max="6"/>
    <col width="24" customWidth="1" min="7" max="7"/>
    <col width="21" customWidth="1" min="8" max="8"/>
    <col width="21" customWidth="1" min="9" max="9"/>
    <col width="21" customWidth="1" min="10" max="10"/>
    <col width="21" customWidth="1" min="11" max="11"/>
    <col width="29" customWidth="1" min="12" max="12"/>
    <col width="21" customWidth="1" min="13" max="13"/>
  </cols>
  <sheetData>
    <row r="1">
      <c r="A1" s="1" t="inlineStr">
        <is>
          <t>Organization and Summary of Significant Accounting Policies (Narrative) (Details)</t>
        </is>
      </c>
      <c r="B1" s="2" t="inlineStr">
        <is>
          <t>Nov. 19, 2021USD ($)</t>
        </is>
      </c>
      <c r="C1" s="2" t="inlineStr">
        <is>
          <t>Feb. 14, 2020</t>
        </is>
      </c>
      <c r="D1" s="2" t="inlineStr">
        <is>
          <t>Apr. 30, 2020property</t>
        </is>
      </c>
      <c r="E1" s="2" t="inlineStr">
        <is>
          <t>Dec. 31, 2021USD ($)property$ / shares</t>
        </is>
      </c>
      <c r="F1" s="2" t="inlineStr">
        <is>
          <t>Dec. 31, 2020USD ($)$ / shares</t>
        </is>
      </c>
      <c r="G1" s="2" t="inlineStr">
        <is>
          <t>Dec. 27, 2021$ / shares</t>
        </is>
      </c>
      <c r="H1" s="2" t="inlineStr">
        <is>
          <t>Dec. 01, 2021USD ($)</t>
        </is>
      </c>
      <c r="I1" s="2" t="inlineStr">
        <is>
          <t>Nov. 30, 2021USD ($)</t>
        </is>
      </c>
      <c r="J1" s="2" t="inlineStr">
        <is>
          <t>Sep. 30, 2021USD ($)</t>
        </is>
      </c>
      <c r="K1" s="2" t="inlineStr">
        <is>
          <t>Sep. 23, 2021USD ($)</t>
        </is>
      </c>
      <c r="L1" s="2" t="inlineStr">
        <is>
          <t>Sep. 22, 2021USD ($)property</t>
        </is>
      </c>
      <c r="M1" s="2" t="inlineStr">
        <is>
          <t>Dec. 31, 2019USD ($)</t>
        </is>
      </c>
    </row>
    <row r="2">
      <c r="A2" s="4" t="inlineStr">
        <is>
          <t>Plan of Liquidation, distributions to shareholders, price per share | $ / shares</t>
        </is>
      </c>
      <c r="G2" s="8" t="n">
        <v>7.94</v>
      </c>
    </row>
    <row r="3">
      <c r="A3" s="4" t="inlineStr">
        <is>
          <t>Common stock, par value | $ / shares</t>
        </is>
      </c>
      <c r="E3" s="8" t="n">
        <v>0.01</v>
      </c>
      <c r="F3" s="8" t="n">
        <v>0.01</v>
      </c>
    </row>
    <row r="4">
      <c r="A4" s="4" t="inlineStr">
        <is>
          <t>Percentage of remaining equity interest being acquired</t>
        </is>
      </c>
      <c r="C4" s="4" t="inlineStr">
        <is>
          <t>20.00%</t>
        </is>
      </c>
    </row>
    <row r="5">
      <c r="A5" s="4" t="inlineStr">
        <is>
          <t>Total fixed rate debt</t>
        </is>
      </c>
      <c r="F5" s="7" t="n">
        <v>24832000</v>
      </c>
    </row>
    <row r="6">
      <c r="A6" s="4" t="inlineStr">
        <is>
          <t>Number of hotels temporarily closed | property</t>
        </is>
      </c>
      <c r="D6" s="6" t="n">
        <v>2</v>
      </c>
    </row>
    <row r="7">
      <c r="A7" s="4" t="inlineStr">
        <is>
          <t>Number of additional hotels closed deemed as necessary | property</t>
        </is>
      </c>
      <c r="E7" s="6" t="n">
        <v>0</v>
      </c>
    </row>
    <row r="8">
      <c r="A8" s="4" t="inlineStr">
        <is>
          <t>Uncertain tax position</t>
        </is>
      </c>
      <c r="F8" s="7" t="n">
        <v>0</v>
      </c>
      <c r="H8" s="7" t="n">
        <v>0</v>
      </c>
      <c r="I8" s="7" t="n">
        <v>0</v>
      </c>
      <c r="J8" s="7" t="n">
        <v>0</v>
      </c>
      <c r="M8" s="7" t="n">
        <v>0</v>
      </c>
    </row>
    <row r="9">
      <c r="A9" s="4" t="inlineStr">
        <is>
          <t>Building And Improvements [Member] | Minimum [Member]</t>
        </is>
      </c>
    </row>
    <row r="10">
      <c r="A10" s="4" t="inlineStr">
        <is>
          <t>Estimated useful life</t>
        </is>
      </c>
      <c r="E10" s="4" t="inlineStr">
        <is>
          <t>15 years</t>
        </is>
      </c>
    </row>
    <row r="11">
      <c r="A11" s="4" t="inlineStr">
        <is>
          <t>Building And Improvements [Member] | Maximum [Member]</t>
        </is>
      </c>
    </row>
    <row r="12">
      <c r="A12" s="4" t="inlineStr">
        <is>
          <t>Estimated useful life</t>
        </is>
      </c>
      <c r="E12" s="4" t="inlineStr">
        <is>
          <t>40 years</t>
        </is>
      </c>
    </row>
    <row r="13">
      <c r="A13" s="4" t="inlineStr">
        <is>
          <t>Furniture and Equipment [Member] | Minimum [Member]</t>
        </is>
      </c>
    </row>
    <row r="14">
      <c r="A14" s="4" t="inlineStr">
        <is>
          <t>Estimated useful life</t>
        </is>
      </c>
      <c r="E14" s="4" t="inlineStr">
        <is>
          <t>3 years</t>
        </is>
      </c>
    </row>
    <row r="15">
      <c r="A15" s="4" t="inlineStr">
        <is>
          <t>Furniture and Equipment [Member] | Maximum [Member]</t>
        </is>
      </c>
    </row>
    <row r="16">
      <c r="A16" s="4" t="inlineStr">
        <is>
          <t>Estimated useful life</t>
        </is>
      </c>
      <c r="E16" s="4" t="inlineStr">
        <is>
          <t>12 years</t>
        </is>
      </c>
    </row>
    <row r="17">
      <c r="A17" s="4" t="inlineStr">
        <is>
          <t>KeyBank Credit Facility [Member]</t>
        </is>
      </c>
    </row>
    <row r="18">
      <c r="A18" s="4" t="inlineStr">
        <is>
          <t>Maturity date of debt</t>
        </is>
      </c>
      <c r="F18" s="4" t="inlineStr">
        <is>
          <t>Jan. 31,
		2023</t>
        </is>
      </c>
    </row>
    <row r="19">
      <c r="A19" s="4" t="inlineStr">
        <is>
          <t>OSK X, LLC 1 [Member]</t>
        </is>
      </c>
    </row>
    <row r="20">
      <c r="A20" s="4" t="inlineStr">
        <is>
          <t>Maturity date of debt</t>
        </is>
      </c>
      <c r="F20" s="4" t="inlineStr">
        <is>
          <t>Dec. 31,
		2023</t>
        </is>
      </c>
    </row>
    <row r="21">
      <c r="A21" s="4" t="inlineStr">
        <is>
          <t>Total fixed rate debt</t>
        </is>
      </c>
      <c r="F21" s="7" t="n">
        <v>13199000</v>
      </c>
    </row>
    <row r="22">
      <c r="A22" s="4" t="inlineStr">
        <is>
          <t>Paycheck Protection Program [Member]</t>
        </is>
      </c>
    </row>
    <row r="23">
      <c r="A23" s="4" t="inlineStr">
        <is>
          <t>Maturity date of debt</t>
        </is>
      </c>
      <c r="F23" s="4" t="inlineStr">
        <is>
          <t>May 31,
		2022</t>
        </is>
      </c>
    </row>
    <row r="24">
      <c r="A24" s="4" t="inlineStr">
        <is>
          <t>Total fixed rate debt</t>
        </is>
      </c>
      <c r="E24" s="7" t="n">
        <v>2299000</v>
      </c>
      <c r="F24" s="7" t="n">
        <v>2299000</v>
      </c>
    </row>
    <row r="25">
      <c r="A25" s="4" t="inlineStr">
        <is>
          <t>Condor Hospitality Limited Partnership [Member]</t>
        </is>
      </c>
    </row>
    <row r="26">
      <c r="A26" s="4" t="inlineStr">
        <is>
          <t>Ownership percentage</t>
        </is>
      </c>
      <c r="E26" s="4" t="inlineStr">
        <is>
          <t>99.90%</t>
        </is>
      </c>
      <c r="F26" s="4" t="inlineStr">
        <is>
          <t>99.90%</t>
        </is>
      </c>
    </row>
    <row r="27">
      <c r="A27" s="4" t="inlineStr">
        <is>
          <t>Disposal Group, Disposed of by Sale, Not Discontinued Operations [Member] | Purchase Agreement [Member]</t>
        </is>
      </c>
    </row>
    <row r="28">
      <c r="A28" s="4" t="inlineStr">
        <is>
          <t>Number of hotels | property</t>
        </is>
      </c>
      <c r="L28" s="6" t="n">
        <v>15</v>
      </c>
    </row>
    <row r="29">
      <c r="A29" s="4" t="inlineStr">
        <is>
          <t>Consideration</t>
        </is>
      </c>
      <c r="K29" s="7" t="n">
        <v>305000000</v>
      </c>
      <c r="L29" s="7" t="n">
        <v>305000000</v>
      </c>
    </row>
    <row r="30">
      <c r="A30" s="4" t="inlineStr">
        <is>
          <t>Cash proceeds, net of payment of related expenses and repayment of debt</t>
        </is>
      </c>
      <c r="B30" s="7" t="n">
        <v>113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rganization and Summary of Significant Accounting Policies (Disaggregation of Operating Revenues) (Details) - USD ($) $ in Thousands</t>
        </is>
      </c>
      <c r="B1" s="2" t="inlineStr">
        <is>
          <t>11 Months Ended</t>
        </is>
      </c>
      <c r="C1" s="2" t="inlineStr">
        <is>
          <t>12 Months Ended</t>
        </is>
      </c>
    </row>
    <row r="2">
      <c r="B2" s="2" t="inlineStr">
        <is>
          <t>Dec. 01, 2021</t>
        </is>
      </c>
      <c r="C2" s="2" t="inlineStr">
        <is>
          <t>Dec. 31, 2020</t>
        </is>
      </c>
      <c r="D2" s="2" t="inlineStr">
        <is>
          <t>Dec. 31, 2019</t>
        </is>
      </c>
    </row>
    <row r="3">
      <c r="A3" s="3" t="inlineStr">
        <is>
          <t>Disaggregation of Revenue [Line Items]</t>
        </is>
      </c>
    </row>
    <row r="4">
      <c r="A4" s="4" t="inlineStr">
        <is>
          <t>Revenue</t>
        </is>
      </c>
      <c r="B4" s="7" t="n">
        <v>47827</v>
      </c>
      <c r="C4" s="7" t="n">
        <v>35188</v>
      </c>
      <c r="D4" s="7" t="n">
        <v>61052</v>
      </c>
    </row>
    <row r="5">
      <c r="A5" s="4" t="inlineStr">
        <is>
          <t>Rooms [Member]</t>
        </is>
      </c>
    </row>
    <row r="6">
      <c r="A6" s="3" t="inlineStr">
        <is>
          <t>Disaggregation of Revenue [Line Items]</t>
        </is>
      </c>
    </row>
    <row r="7">
      <c r="A7" s="4" t="inlineStr">
        <is>
          <t>Revenue</t>
        </is>
      </c>
      <c r="B7" s="6" t="n">
        <v>45572</v>
      </c>
      <c r="C7" s="6" t="n">
        <v>33276</v>
      </c>
      <c r="D7" s="6" t="n">
        <v>58353</v>
      </c>
    </row>
    <row r="8">
      <c r="A8" s="4" t="inlineStr">
        <is>
          <t>Food and Beverage [Member]</t>
        </is>
      </c>
    </row>
    <row r="9">
      <c r="A9" s="3" t="inlineStr">
        <is>
          <t>Disaggregation of Revenue [Line Items]</t>
        </is>
      </c>
    </row>
    <row r="10">
      <c r="A10" s="4" t="inlineStr">
        <is>
          <t>Revenue</t>
        </is>
      </c>
      <c r="B10" s="6" t="n">
        <v>728</v>
      </c>
      <c r="C10" s="6" t="n">
        <v>684</v>
      </c>
      <c r="D10" s="6" t="n">
        <v>1370</v>
      </c>
    </row>
    <row r="11">
      <c r="A11" s="4" t="inlineStr">
        <is>
          <t>Other [Member]</t>
        </is>
      </c>
    </row>
    <row r="12">
      <c r="A12" s="3" t="inlineStr">
        <is>
          <t>Disaggregation of Revenue [Line Items]</t>
        </is>
      </c>
    </row>
    <row r="13">
      <c r="A13" s="4" t="inlineStr">
        <is>
          <t>Revenue</t>
        </is>
      </c>
      <c r="B13" s="7" t="n">
        <v>1527</v>
      </c>
      <c r="C13" s="7" t="n">
        <v>1228</v>
      </c>
      <c r="D13" s="7" t="n">
        <v>132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7" customWidth="1" min="2" max="2"/>
  </cols>
  <sheetData>
    <row r="1">
      <c r="A1" s="1" t="inlineStr">
        <is>
          <t>Consolidated Balance Sheets (Parenthetical) $ in Thousands</t>
        </is>
      </c>
      <c r="B1" s="2" t="inlineStr">
        <is>
          <t>12 Months Ended</t>
        </is>
      </c>
    </row>
    <row r="2">
      <c r="B2" s="2" t="inlineStr">
        <is>
          <t>Dec. 31, 2020USD ($)$ / sharesshares</t>
        </is>
      </c>
    </row>
    <row r="3">
      <c r="A3" s="4" t="inlineStr">
        <is>
          <t>Preferred stock, shares authorized</t>
        </is>
      </c>
      <c r="B3" s="6" t="n">
        <v>40000000</v>
      </c>
    </row>
    <row r="4">
      <c r="A4" s="4" t="inlineStr">
        <is>
          <t>Common stock, par value | $ / shares</t>
        </is>
      </c>
      <c r="B4" s="8" t="n">
        <v>0.01</v>
      </c>
    </row>
    <row r="5">
      <c r="A5" s="4" t="inlineStr">
        <is>
          <t>Common stock, shares authorized</t>
        </is>
      </c>
      <c r="B5" s="6" t="n">
        <v>200000000</v>
      </c>
    </row>
    <row r="6">
      <c r="A6" s="4" t="inlineStr">
        <is>
          <t>Common stock, shares outstanding</t>
        </is>
      </c>
      <c r="B6" s="6" t="n">
        <v>12014743</v>
      </c>
    </row>
    <row r="7">
      <c r="A7" s="4" t="inlineStr">
        <is>
          <t>Noncontrolling interest in consolidated partnership, redemption value | $</t>
        </is>
      </c>
      <c r="B7" s="7" t="n">
        <v>17</v>
      </c>
    </row>
    <row r="8">
      <c r="A8" s="4" t="inlineStr">
        <is>
          <t>Series E Preferred Stock [Member]</t>
        </is>
      </c>
    </row>
    <row r="9">
      <c r="A9" s="4" t="inlineStr">
        <is>
          <t>Preferred stock, annual dividend rate</t>
        </is>
      </c>
      <c r="B9" s="4" t="inlineStr">
        <is>
          <t>6.25%</t>
        </is>
      </c>
    </row>
    <row r="10">
      <c r="A10" s="4" t="inlineStr">
        <is>
          <t>Preferred stock, shares authorized</t>
        </is>
      </c>
      <c r="B10" s="6" t="n">
        <v>925000</v>
      </c>
    </row>
    <row r="11">
      <c r="A11" s="4" t="inlineStr">
        <is>
          <t>Preferred stock, par value | $ / shares</t>
        </is>
      </c>
      <c r="B11" s="8" t="n">
        <v>0.01</v>
      </c>
    </row>
    <row r="12">
      <c r="A12" s="4" t="inlineStr">
        <is>
          <t>Preferred stock, shares outstanding</t>
        </is>
      </c>
      <c r="B12" s="6" t="n">
        <v>925000</v>
      </c>
    </row>
    <row r="13">
      <c r="A13" s="4" t="inlineStr">
        <is>
          <t>Preferred stock, liquidation preference | $</t>
        </is>
      </c>
      <c r="B13" s="7" t="n">
        <v>1001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5" customWidth="1" min="2" max="2"/>
  </cols>
  <sheetData>
    <row r="1">
      <c r="A1" s="1" t="inlineStr">
        <is>
          <t>Investment In Hotel Properties (Narrative) (Details) $ in Thousands</t>
        </is>
      </c>
      <c r="B1" s="2" t="inlineStr">
        <is>
          <t>Dec. 31, 2020USD ($)</t>
        </is>
      </c>
    </row>
    <row r="2">
      <c r="A2" s="3" t="inlineStr">
        <is>
          <t>Business Acquisition [Line Items]</t>
        </is>
      </c>
    </row>
    <row r="3">
      <c r="A3" s="4" t="inlineStr">
        <is>
          <t>Weighted average remaining life</t>
        </is>
      </c>
      <c r="B3" s="4" t="inlineStr">
        <is>
          <t>6 years 4 months 24 days</t>
        </is>
      </c>
    </row>
    <row r="4">
      <c r="A4" s="4" t="inlineStr">
        <is>
          <t>Real Estate Investment Property, Net [Member]</t>
        </is>
      </c>
    </row>
    <row r="5">
      <c r="A5" s="3" t="inlineStr">
        <is>
          <t>Business Acquisition [Line Items]</t>
        </is>
      </c>
    </row>
    <row r="6">
      <c r="A6" s="4" t="inlineStr">
        <is>
          <t>Right-of-use asset</t>
        </is>
      </c>
      <c r="B6" s="7" t="n">
        <v>62</v>
      </c>
    </row>
    <row r="7">
      <c r="A7" s="4" t="inlineStr">
        <is>
          <t>Accounts Payable and Accrued Liabilities [Member]</t>
        </is>
      </c>
    </row>
    <row r="8">
      <c r="A8" s="3" t="inlineStr">
        <is>
          <t>Business Acquisition [Line Items]</t>
        </is>
      </c>
    </row>
    <row r="9">
      <c r="A9" s="4" t="inlineStr">
        <is>
          <t>Lease liability</t>
        </is>
      </c>
      <c r="B9" s="7" t="n">
        <v>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Schedule of Investment in Hotel Properties) (Details) $ in Thousands</t>
        </is>
      </c>
      <c r="B1" s="2" t="inlineStr">
        <is>
          <t>Dec. 31, 2020USD ($)</t>
        </is>
      </c>
    </row>
    <row r="2">
      <c r="A2" s="3" t="inlineStr">
        <is>
          <t>Property, Plant and Equipment [Line Items]</t>
        </is>
      </c>
    </row>
    <row r="3">
      <c r="A3" s="4" t="inlineStr">
        <is>
          <t>Investment in hotel properties</t>
        </is>
      </c>
      <c r="B3" s="7" t="n">
        <v>305560</v>
      </c>
    </row>
    <row r="4">
      <c r="A4" s="4" t="inlineStr">
        <is>
          <t>Less accumulated depreciation</t>
        </is>
      </c>
      <c r="B4" s="6" t="n">
        <v>-39729</v>
      </c>
    </row>
    <row r="5">
      <c r="A5" s="4" t="inlineStr">
        <is>
          <t>Investment in hotel properties, net</t>
        </is>
      </c>
      <c r="B5" s="6" t="n">
        <v>265831</v>
      </c>
    </row>
    <row r="6">
      <c r="A6" s="4" t="inlineStr">
        <is>
          <t>Land [Member]</t>
        </is>
      </c>
    </row>
    <row r="7">
      <c r="A7" s="3" t="inlineStr">
        <is>
          <t>Property, Plant and Equipment [Line Items]</t>
        </is>
      </c>
    </row>
    <row r="8">
      <c r="A8" s="4" t="inlineStr">
        <is>
          <t>Investment in hotel properties</t>
        </is>
      </c>
      <c r="B8" s="6" t="n">
        <v>34928</v>
      </c>
    </row>
    <row r="9">
      <c r="A9" s="4" t="inlineStr">
        <is>
          <t>Building, Improvements, Vehicle [Member]</t>
        </is>
      </c>
    </row>
    <row r="10">
      <c r="A10" s="3" t="inlineStr">
        <is>
          <t>Property, Plant and Equipment [Line Items]</t>
        </is>
      </c>
    </row>
    <row r="11">
      <c r="A11" s="4" t="inlineStr">
        <is>
          <t>Investment in hotel properties</t>
        </is>
      </c>
      <c r="B11" s="6" t="n">
        <v>244041</v>
      </c>
    </row>
    <row r="12">
      <c r="A12" s="4" t="inlineStr">
        <is>
          <t>Furniture and Equipment [Member]</t>
        </is>
      </c>
    </row>
    <row r="13">
      <c r="A13" s="3" t="inlineStr">
        <is>
          <t>Property, Plant and Equipment [Line Items]</t>
        </is>
      </c>
    </row>
    <row r="14">
      <c r="A14" s="4" t="inlineStr">
        <is>
          <t>Investment in hotel properties</t>
        </is>
      </c>
      <c r="B14" s="6" t="n">
        <v>24622</v>
      </c>
    </row>
    <row r="15">
      <c r="A15" s="4" t="inlineStr">
        <is>
          <t>Initial Franchise Fees [Member]</t>
        </is>
      </c>
    </row>
    <row r="16">
      <c r="A16" s="3" t="inlineStr">
        <is>
          <t>Property, Plant and Equipment [Line Items]</t>
        </is>
      </c>
    </row>
    <row r="17">
      <c r="A17" s="4" t="inlineStr">
        <is>
          <t>Investment in hotel properties</t>
        </is>
      </c>
      <c r="B17" s="6" t="n">
        <v>1784</v>
      </c>
    </row>
    <row r="18">
      <c r="A18" s="4" t="inlineStr">
        <is>
          <t>Construction-in-Progress [Member]</t>
        </is>
      </c>
    </row>
    <row r="19">
      <c r="A19" s="3" t="inlineStr">
        <is>
          <t>Property, Plant and Equipment [Line Items]</t>
        </is>
      </c>
    </row>
    <row r="20">
      <c r="A20" s="4" t="inlineStr">
        <is>
          <t>Investment in hotel properties</t>
        </is>
      </c>
      <c r="B20" s="6" t="n">
        <v>123</v>
      </c>
    </row>
    <row r="21">
      <c r="A21" s="4" t="inlineStr">
        <is>
          <t>Right of use Asset [Member]</t>
        </is>
      </c>
    </row>
    <row r="22">
      <c r="A22" s="3" t="inlineStr">
        <is>
          <t>Property, Plant and Equipment [Line Items]</t>
        </is>
      </c>
    </row>
    <row r="23">
      <c r="A23" s="4" t="inlineStr">
        <is>
          <t>Investment in hotel properties</t>
        </is>
      </c>
      <c r="B23" s="7" t="n">
        <v>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22" customWidth="1" min="2" max="2"/>
    <col width="21" customWidth="1" min="3" max="3"/>
    <col width="22" customWidth="1" min="4" max="4"/>
    <col width="22" customWidth="1" min="5" max="5"/>
    <col width="21" customWidth="1" min="6" max="6"/>
    <col width="29" customWidth="1" min="7" max="7"/>
    <col width="29" customWidth="1" min="8" max="8"/>
  </cols>
  <sheetData>
    <row r="1">
      <c r="A1" s="1" t="inlineStr">
        <is>
          <t>Acquisition of Hotel Properties (Narrative) (Details) $ in Thousands</t>
        </is>
      </c>
      <c r="B1" s="2" t="inlineStr">
        <is>
          <t>Dec. 01, 2021property</t>
        </is>
      </c>
      <c r="C1" s="2" t="inlineStr">
        <is>
          <t>Feb. 14, 2020USD ($)</t>
        </is>
      </c>
      <c r="D1" s="2" t="inlineStr">
        <is>
          <t>Nov. 30, 2021property</t>
        </is>
      </c>
      <c r="E1" s="2" t="inlineStr">
        <is>
          <t>Sep. 30, 2021property</t>
        </is>
      </c>
      <c r="F1" s="2" t="inlineStr">
        <is>
          <t>Dec. 01, 2021USD ($)</t>
        </is>
      </c>
      <c r="G1" s="2" t="inlineStr">
        <is>
          <t>Dec. 31, 2020USD ($)property</t>
        </is>
      </c>
      <c r="H1" s="2" t="inlineStr">
        <is>
          <t>Dec. 31, 2019USD ($)property</t>
        </is>
      </c>
    </row>
    <row r="2">
      <c r="A2" s="3" t="inlineStr">
        <is>
          <t>Business Acquisition [Line Items]</t>
        </is>
      </c>
    </row>
    <row r="3">
      <c r="A3" s="4" t="inlineStr">
        <is>
          <t>Percentage of remaining equity interest being acquired</t>
        </is>
      </c>
      <c r="C3" s="4" t="inlineStr">
        <is>
          <t>20.00%</t>
        </is>
      </c>
    </row>
    <row r="4">
      <c r="A4" s="4" t="inlineStr">
        <is>
          <t>Number of wholly owned properties acquired | property</t>
        </is>
      </c>
      <c r="B4" s="6" t="n">
        <v>0</v>
      </c>
      <c r="D4" s="6" t="n">
        <v>0</v>
      </c>
      <c r="E4" s="6" t="n">
        <v>0</v>
      </c>
      <c r="G4" s="6" t="n">
        <v>0</v>
      </c>
      <c r="H4" s="6" t="n">
        <v>0</v>
      </c>
    </row>
    <row r="5">
      <c r="A5" s="4" t="inlineStr">
        <is>
          <t>Revenue</t>
        </is>
      </c>
      <c r="F5" s="7" t="n">
        <v>47827</v>
      </c>
      <c r="G5" s="7" t="n">
        <v>35188</v>
      </c>
      <c r="H5" s="7" t="n">
        <v>61052</v>
      </c>
    </row>
    <row r="6">
      <c r="A6" s="4" t="inlineStr">
        <is>
          <t>Operating income (loss)</t>
        </is>
      </c>
      <c r="F6" s="7" t="n">
        <v>47093</v>
      </c>
      <c r="G6" s="6" t="n">
        <v>-19064</v>
      </c>
      <c r="H6" s="7" t="n">
        <v>-5048</v>
      </c>
    </row>
    <row r="7">
      <c r="A7" s="4" t="inlineStr">
        <is>
          <t>Aloft Hotel [Member]</t>
        </is>
      </c>
    </row>
    <row r="8">
      <c r="A8" s="3" t="inlineStr">
        <is>
          <t>Business Acquisition [Line Items]</t>
        </is>
      </c>
    </row>
    <row r="9">
      <c r="A9" s="4" t="inlineStr">
        <is>
          <t>Revenue</t>
        </is>
      </c>
      <c r="G9" s="6" t="n">
        <v>3449</v>
      </c>
    </row>
    <row r="10">
      <c r="A10" s="4" t="inlineStr">
        <is>
          <t>Operating income (loss)</t>
        </is>
      </c>
      <c r="G10" s="7" t="n">
        <v>-1773</v>
      </c>
    </row>
    <row r="11">
      <c r="A11" s="4" t="inlineStr">
        <is>
          <t>Atlanta Joint Venture [Member] | Remaining Interest in Related Party [Member]</t>
        </is>
      </c>
    </row>
    <row r="12">
      <c r="A12" s="3" t="inlineStr">
        <is>
          <t>Business Acquisition [Line Items]</t>
        </is>
      </c>
    </row>
    <row r="13">
      <c r="A13" s="4" t="inlineStr">
        <is>
          <t>Percentage of remaining equity interest being acquired</t>
        </is>
      </c>
      <c r="C13" s="4" t="inlineStr">
        <is>
          <t>20.00%</t>
        </is>
      </c>
    </row>
    <row r="14">
      <c r="A14" s="4" t="inlineStr">
        <is>
          <t>Cash purchase price</t>
        </is>
      </c>
      <c r="C14" s="7" t="n">
        <v>7300</v>
      </c>
    </row>
    <row r="15">
      <c r="A15" s="4" t="inlineStr">
        <is>
          <t>Debt assumed at acquisition</t>
        </is>
      </c>
      <c r="C15" s="7" t="n">
        <v>34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of Hotel Properties (Schedule of Purchase Price Allocation) (Details) - Remaining Interest in Related Party [Member] - Atlanta Joint Venture [Member] $ in Thousands</t>
        </is>
      </c>
      <c r="B1" s="2" t="inlineStr">
        <is>
          <t>Feb. 14, 2020USD ($)</t>
        </is>
      </c>
    </row>
    <row r="2">
      <c r="A2" s="3" t="inlineStr">
        <is>
          <t>Business Acquisition [Line Items]</t>
        </is>
      </c>
    </row>
    <row r="3">
      <c r="A3" s="4" t="inlineStr">
        <is>
          <t>Cash purchase price</t>
        </is>
      </c>
      <c r="B3" s="7" t="n">
        <v>7300</v>
      </c>
    </row>
    <row r="4">
      <c r="A4" s="4" t="inlineStr">
        <is>
          <t>Investment in unconsolidated joint venture</t>
        </is>
      </c>
      <c r="B4" s="6" t="n">
        <v>3844</v>
      </c>
    </row>
    <row r="5">
      <c r="A5" s="4" t="inlineStr">
        <is>
          <t>Acquisition costs</t>
        </is>
      </c>
      <c r="B5" s="6" t="n">
        <v>122</v>
      </c>
    </row>
    <row r="6">
      <c r="A6" s="4" t="inlineStr">
        <is>
          <t>Total investment in net assets</t>
        </is>
      </c>
      <c r="B6" s="6" t="n">
        <v>11266</v>
      </c>
    </row>
    <row r="7">
      <c r="A7" s="4" t="inlineStr">
        <is>
          <t>Cash</t>
        </is>
      </c>
      <c r="B7" s="6" t="n">
        <v>125</v>
      </c>
    </row>
    <row r="8">
      <c r="A8" s="4" t="inlineStr">
        <is>
          <t>Working capital</t>
        </is>
      </c>
      <c r="B8" s="6" t="n">
        <v>-462</v>
      </c>
    </row>
    <row r="9">
      <c r="A9" s="4" t="inlineStr">
        <is>
          <t>Land</t>
        </is>
      </c>
      <c r="B9" s="6" t="n">
        <v>14728</v>
      </c>
    </row>
    <row r="10">
      <c r="A10" s="4" t="inlineStr">
        <is>
          <t>Buildings, improvements, and vehicle</t>
        </is>
      </c>
      <c r="B10" s="6" t="n">
        <v>37020</v>
      </c>
    </row>
    <row r="11">
      <c r="A11" s="4" t="inlineStr">
        <is>
          <t>Furniture and equipment</t>
        </is>
      </c>
      <c r="B11" s="6" t="n">
        <v>2432</v>
      </c>
    </row>
    <row r="12">
      <c r="A12" s="4" t="inlineStr">
        <is>
          <t>Debt assumed at acquisition</t>
        </is>
      </c>
      <c r="B12" s="6" t="n">
        <v>-34080</v>
      </c>
    </row>
    <row r="13">
      <c r="A13" s="4" t="inlineStr">
        <is>
          <t>Land option liability</t>
        </is>
      </c>
      <c r="B13" s="6" t="n">
        <v>-8497</v>
      </c>
    </row>
    <row r="14">
      <c r="A14" s="4" t="inlineStr">
        <is>
          <t>Total allocation to net assets</t>
        </is>
      </c>
      <c r="B14" s="7" t="n">
        <v>112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2" customWidth="1" min="6" max="6"/>
  </cols>
  <sheetData>
    <row r="1">
      <c r="A1" s="1" t="inlineStr">
        <is>
          <t>Disposition of Hotel Properties (Narrative) (Details) $ in Thousands</t>
        </is>
      </c>
      <c r="B1" s="2" t="inlineStr">
        <is>
          <t>Nov. 19, 2021USD ($)</t>
        </is>
      </c>
      <c r="C1" s="2" t="inlineStr">
        <is>
          <t>Dec. 31, 2019USD ($)property</t>
        </is>
      </c>
      <c r="D1" s="2" t="inlineStr">
        <is>
          <t>Sep. 23, 2021USD ($)</t>
        </is>
      </c>
      <c r="E1" s="2" t="inlineStr">
        <is>
          <t>Sep. 22, 2021USD ($)property</t>
        </is>
      </c>
      <c r="F1" s="2" t="inlineStr">
        <is>
          <t>Dec. 31, 2020property</t>
        </is>
      </c>
    </row>
    <row r="2">
      <c r="A2" s="4" t="inlineStr">
        <is>
          <t>Sold [Member]</t>
        </is>
      </c>
    </row>
    <row r="3">
      <c r="A3" s="3" t="inlineStr">
        <is>
          <t>Income Statement, Balance Sheet and Additional Disclosures by Disposal Groups, Including Discontinued Operations [Line Items]</t>
        </is>
      </c>
    </row>
    <row r="4">
      <c r="A4" s="4" t="inlineStr">
        <is>
          <t>Number of hotels | property</t>
        </is>
      </c>
      <c r="C4" s="6" t="n">
        <v>1</v>
      </c>
      <c r="F4" s="6" t="n">
        <v>0</v>
      </c>
    </row>
    <row r="5">
      <c r="A5" s="4" t="inlineStr">
        <is>
          <t>Net gain on sale of properties</t>
        </is>
      </c>
      <c r="C5" s="7" t="n">
        <v>62</v>
      </c>
    </row>
    <row r="6">
      <c r="A6" s="4" t="inlineStr">
        <is>
          <t>Purchase Agreement [Member] | Disposal Group, Disposed of by Sale, Not Discontinued Operations [Member]</t>
        </is>
      </c>
    </row>
    <row r="7">
      <c r="A7" s="3" t="inlineStr">
        <is>
          <t>Income Statement, Balance Sheet and Additional Disclosures by Disposal Groups, Including Discontinued Operations [Line Items]</t>
        </is>
      </c>
    </row>
    <row r="8">
      <c r="A8" s="4" t="inlineStr">
        <is>
          <t>Number of hotels | property</t>
        </is>
      </c>
      <c r="E8" s="6" t="n">
        <v>15</v>
      </c>
    </row>
    <row r="9">
      <c r="A9" s="4" t="inlineStr">
        <is>
          <t>Consideration</t>
        </is>
      </c>
      <c r="D9" s="7" t="n">
        <v>305000</v>
      </c>
      <c r="E9" s="7" t="n">
        <v>305000</v>
      </c>
    </row>
    <row r="10">
      <c r="A10" s="4" t="inlineStr">
        <is>
          <t>Net gain on sale of properties</t>
        </is>
      </c>
      <c r="B10" s="7" t="n">
        <v>530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4" customWidth="1" min="6" max="6"/>
    <col width="21" customWidth="1" min="7" max="7"/>
    <col width="21" customWidth="1" min="8" max="8"/>
  </cols>
  <sheetData>
    <row r="1">
      <c r="A1" s="1" t="inlineStr">
        <is>
          <t>Investment in Unconsolidated Joint Venture (Narrative) (Details)</t>
        </is>
      </c>
      <c r="B1" s="2" t="inlineStr">
        <is>
          <t>Feb. 06, 2020</t>
        </is>
      </c>
      <c r="C1" s="2" t="inlineStr">
        <is>
          <t>Aug. 09, 2019USD ($)</t>
        </is>
      </c>
      <c r="D1" s="2" t="inlineStr">
        <is>
          <t>Aug. 22, 2016USD ($)</t>
        </is>
      </c>
      <c r="E1" s="2" t="inlineStr">
        <is>
          <t>Dec. 01, 2021USD ($)</t>
        </is>
      </c>
      <c r="F1" s="2" t="inlineStr">
        <is>
          <t>Dec. 31, 2021entityitem</t>
        </is>
      </c>
      <c r="G1" s="2" t="inlineStr">
        <is>
          <t>Dec. 31, 2020USD ($)</t>
        </is>
      </c>
      <c r="H1" s="2" t="inlineStr">
        <is>
          <t>Dec. 31, 2019USD ($)</t>
        </is>
      </c>
    </row>
    <row r="2">
      <c r="A2" s="3" t="inlineStr">
        <is>
          <t>Schedule of Equity Method Investments [Line Items]</t>
        </is>
      </c>
    </row>
    <row r="3">
      <c r="A3" s="4" t="inlineStr">
        <is>
          <t>Management fees incurred</t>
        </is>
      </c>
      <c r="E3" s="7" t="n">
        <v>1435000</v>
      </c>
      <c r="G3" s="7" t="n">
        <v>1042000</v>
      </c>
      <c r="H3" s="7" t="n">
        <v>1813000</v>
      </c>
    </row>
    <row r="4">
      <c r="A4" s="4" t="inlineStr">
        <is>
          <t>KeyBank Credit Facility [Member]</t>
        </is>
      </c>
    </row>
    <row r="5">
      <c r="A5" s="3" t="inlineStr">
        <is>
          <t>Schedule of Equity Method Investments [Line Items]</t>
        </is>
      </c>
    </row>
    <row r="6">
      <c r="A6" s="4" t="inlineStr">
        <is>
          <t>Maturity date of debt</t>
        </is>
      </c>
      <c r="G6" s="4" t="inlineStr">
        <is>
          <t>Jan. 31,
		2023</t>
        </is>
      </c>
    </row>
    <row r="7">
      <c r="A7" s="4" t="inlineStr">
        <is>
          <t>Spring Street Hotel Property II LLC [Member] | Three Wall Capital LLC [Member]</t>
        </is>
      </c>
    </row>
    <row r="8">
      <c r="A8" s="3" t="inlineStr">
        <is>
          <t>Schedule of Equity Method Investments [Line Items]</t>
        </is>
      </c>
    </row>
    <row r="9">
      <c r="A9" s="4" t="inlineStr">
        <is>
          <t>Equity interest percentage</t>
        </is>
      </c>
      <c r="F9" s="4" t="inlineStr">
        <is>
          <t>20.00%</t>
        </is>
      </c>
    </row>
    <row r="10">
      <c r="A10" s="4" t="inlineStr">
        <is>
          <t>Spring Street Hotel OpCo II LLC [Member] | Three Wall Capital LLC [Member]</t>
        </is>
      </c>
    </row>
    <row r="11">
      <c r="A11" s="3" t="inlineStr">
        <is>
          <t>Schedule of Equity Method Investments [Line Items]</t>
        </is>
      </c>
    </row>
    <row r="12">
      <c r="A12" s="4" t="inlineStr">
        <is>
          <t>Equity interest percentage</t>
        </is>
      </c>
      <c r="F12" s="4" t="inlineStr">
        <is>
          <t>20.00%</t>
        </is>
      </c>
    </row>
    <row r="13">
      <c r="A13" s="4" t="inlineStr">
        <is>
          <t>Atlanta Joint Venture [Member]</t>
        </is>
      </c>
    </row>
    <row r="14">
      <c r="A14" s="3" t="inlineStr">
        <is>
          <t>Schedule of Equity Method Investments [Line Items]</t>
        </is>
      </c>
    </row>
    <row r="15">
      <c r="A15" s="4" t="inlineStr">
        <is>
          <t>Equity interest percentage</t>
        </is>
      </c>
      <c r="F15" s="4" t="inlineStr">
        <is>
          <t>80.00%</t>
        </is>
      </c>
    </row>
    <row r="16">
      <c r="A16" s="4" t="inlineStr">
        <is>
          <t>Number of companies comprised in joint venture | entity</t>
        </is>
      </c>
      <c r="F16" s="6" t="n">
        <v>2</v>
      </c>
    </row>
    <row r="17">
      <c r="A17" s="4" t="inlineStr">
        <is>
          <t>Management fees incurred</t>
        </is>
      </c>
      <c r="G17" s="7" t="n">
        <v>61000</v>
      </c>
      <c r="H17" s="6" t="n">
        <v>380000</v>
      </c>
    </row>
    <row r="18">
      <c r="A18" s="4" t="inlineStr">
        <is>
          <t>Cash distribution received</t>
        </is>
      </c>
      <c r="G18" s="7" t="n">
        <v>480000</v>
      </c>
      <c r="H18" s="7" t="n">
        <v>1813000</v>
      </c>
    </row>
    <row r="19">
      <c r="A19" s="4" t="inlineStr">
        <is>
          <t>Atlanta Joint Venture [Member] | Condor Hospitality Trust, Inc. [Member]</t>
        </is>
      </c>
    </row>
    <row r="20">
      <c r="A20" s="3" t="inlineStr">
        <is>
          <t>Schedule of Equity Method Investments [Line Items]</t>
        </is>
      </c>
    </row>
    <row r="21">
      <c r="A21" s="4" t="inlineStr">
        <is>
          <t>Preferred return on capital contributions</t>
        </is>
      </c>
      <c r="F21" s="4" t="inlineStr">
        <is>
          <t>10.00%</t>
        </is>
      </c>
    </row>
    <row r="22">
      <c r="A22" s="4" t="inlineStr">
        <is>
          <t>Buy-sell rights</t>
        </is>
      </c>
      <c r="F22" s="4" t="inlineStr">
        <is>
          <t>3 years</t>
        </is>
      </c>
    </row>
    <row r="23">
      <c r="A23" s="4" t="inlineStr">
        <is>
          <t>Atlanta Joint Venture [Member] | Three Wall Capital LLC [Member]</t>
        </is>
      </c>
    </row>
    <row r="24">
      <c r="A24" s="3" t="inlineStr">
        <is>
          <t>Schedule of Equity Method Investments [Line Items]</t>
        </is>
      </c>
    </row>
    <row r="25">
      <c r="A25" s="4" t="inlineStr">
        <is>
          <t>Equity interest percentage</t>
        </is>
      </c>
      <c r="F25" s="4" t="inlineStr">
        <is>
          <t>20.00%</t>
        </is>
      </c>
    </row>
    <row r="26">
      <c r="A26" s="4" t="inlineStr">
        <is>
          <t>Preferred return on capital contributions</t>
        </is>
      </c>
      <c r="F26" s="4" t="inlineStr">
        <is>
          <t>10.00%</t>
        </is>
      </c>
    </row>
    <row r="27">
      <c r="A27" s="4" t="inlineStr">
        <is>
          <t>Buy-sell rights</t>
        </is>
      </c>
      <c r="F27" s="4" t="inlineStr">
        <is>
          <t>5 years</t>
        </is>
      </c>
    </row>
    <row r="28">
      <c r="A28" s="4" t="inlineStr">
        <is>
          <t>Atlanta Joint Venture [Member] | KeyBank Credit Facility [Member]</t>
        </is>
      </c>
    </row>
    <row r="29">
      <c r="A29" s="3" t="inlineStr">
        <is>
          <t>Schedule of Equity Method Investments [Line Items]</t>
        </is>
      </c>
    </row>
    <row r="30">
      <c r="A30" s="4" t="inlineStr">
        <is>
          <t>Debt issued</t>
        </is>
      </c>
      <c r="C30" s="7" t="n">
        <v>34080000</v>
      </c>
    </row>
    <row r="31">
      <c r="A31" s="4" t="inlineStr">
        <is>
          <t>Maturity date of debt</t>
        </is>
      </c>
      <c r="B31" s="4" t="inlineStr">
        <is>
          <t>May 8,
		2020</t>
        </is>
      </c>
      <c r="C31" s="4" t="inlineStr">
        <is>
          <t>Feb. 9,
		2020</t>
        </is>
      </c>
    </row>
    <row r="32">
      <c r="A32" s="4" t="inlineStr">
        <is>
          <t>Atlanta Joint Venture [Member] | Minimum [Member] | Condor Hospitality Trust, Inc. [Member]</t>
        </is>
      </c>
    </row>
    <row r="33">
      <c r="A33" s="3" t="inlineStr">
        <is>
          <t>Schedule of Equity Method Investments [Line Items]</t>
        </is>
      </c>
    </row>
    <row r="34">
      <c r="A34" s="4" t="inlineStr">
        <is>
          <t>Purchase option period</t>
        </is>
      </c>
      <c r="F34" s="4" t="inlineStr">
        <is>
          <t>3 years</t>
        </is>
      </c>
    </row>
    <row r="35">
      <c r="A35" s="4" t="inlineStr">
        <is>
          <t>Atlanta Joint Venture [Member] | Maximum [Member] | Condor Hospitality Trust, Inc. [Member]</t>
        </is>
      </c>
    </row>
    <row r="36">
      <c r="A36" s="3" t="inlineStr">
        <is>
          <t>Schedule of Equity Method Investments [Line Items]</t>
        </is>
      </c>
    </row>
    <row r="37">
      <c r="A37" s="4" t="inlineStr">
        <is>
          <t>Purchase option period</t>
        </is>
      </c>
      <c r="F37" s="4" t="inlineStr">
        <is>
          <t>5 years</t>
        </is>
      </c>
    </row>
    <row r="38">
      <c r="A38" s="4" t="inlineStr">
        <is>
          <t>Condor Hospitality Limited Partnership [Member]</t>
        </is>
      </c>
    </row>
    <row r="39">
      <c r="A39" s="3" t="inlineStr">
        <is>
          <t>Schedule of Equity Method Investments [Line Items]</t>
        </is>
      </c>
    </row>
    <row r="40">
      <c r="A40" s="4" t="inlineStr">
        <is>
          <t>Ownership percentage</t>
        </is>
      </c>
      <c r="F40" s="4" t="inlineStr">
        <is>
          <t>99.90%</t>
        </is>
      </c>
      <c r="G40" s="4" t="inlineStr">
        <is>
          <t>99.90%</t>
        </is>
      </c>
    </row>
    <row r="41">
      <c r="A41" s="4" t="inlineStr">
        <is>
          <t>Condor Hospitality Limited Partnership [Member] | Spring Street Hotel Property II LLC [Member]</t>
        </is>
      </c>
    </row>
    <row r="42">
      <c r="A42" s="3" t="inlineStr">
        <is>
          <t>Schedule of Equity Method Investments [Line Items]</t>
        </is>
      </c>
    </row>
    <row r="43">
      <c r="A43" s="4" t="inlineStr">
        <is>
          <t>Ownership percentage</t>
        </is>
      </c>
      <c r="F43" s="4" t="inlineStr">
        <is>
          <t>80.00%</t>
        </is>
      </c>
    </row>
    <row r="44">
      <c r="A44" s="4" t="inlineStr">
        <is>
          <t>TRS Leasing, Inc [Member] | Spring Street Hotel OpCo II LLC [Member]</t>
        </is>
      </c>
    </row>
    <row r="45">
      <c r="A45" s="3" t="inlineStr">
        <is>
          <t>Schedule of Equity Method Investments [Line Items]</t>
        </is>
      </c>
    </row>
    <row r="46">
      <c r="A46" s="4" t="inlineStr">
        <is>
          <t>Ownership percentage</t>
        </is>
      </c>
      <c r="F46" s="4" t="inlineStr">
        <is>
          <t>80.00%</t>
        </is>
      </c>
    </row>
    <row r="47">
      <c r="A47" s="4" t="inlineStr">
        <is>
          <t>LIBOR [Member] | Minimum [Member] | KeyBank Credit Facility [Member]</t>
        </is>
      </c>
    </row>
    <row r="48">
      <c r="A48" s="3" t="inlineStr">
        <is>
          <t>Schedule of Equity Method Investments [Line Items]</t>
        </is>
      </c>
    </row>
    <row r="49">
      <c r="A49" s="4" t="inlineStr">
        <is>
          <t>Basis spread</t>
        </is>
      </c>
      <c r="G49" s="4" t="inlineStr">
        <is>
          <t>3.25%</t>
        </is>
      </c>
    </row>
    <row r="50">
      <c r="A50" s="4" t="inlineStr">
        <is>
          <t>LIBOR [Member] | Atlanta Joint Venture [Member] | KeyBank Credit Facility [Member]</t>
        </is>
      </c>
    </row>
    <row r="51">
      <c r="A51" s="3" t="inlineStr">
        <is>
          <t>Schedule of Equity Method Investments [Line Items]</t>
        </is>
      </c>
    </row>
    <row r="52">
      <c r="A52" s="4" t="inlineStr">
        <is>
          <t>Basis spread</t>
        </is>
      </c>
      <c r="C52" s="4" t="inlineStr">
        <is>
          <t>2.25%</t>
        </is>
      </c>
    </row>
    <row r="53">
      <c r="A53" s="4" t="inlineStr">
        <is>
          <t>Base Rate [Member] | Maximum [Member] | KeyBank Credit Facility [Member]</t>
        </is>
      </c>
    </row>
    <row r="54">
      <c r="A54" s="3" t="inlineStr">
        <is>
          <t>Schedule of Equity Method Investments [Line Items]</t>
        </is>
      </c>
    </row>
    <row r="55">
      <c r="A55" s="4" t="inlineStr">
        <is>
          <t>Basis spread</t>
        </is>
      </c>
      <c r="G55" s="4" t="inlineStr">
        <is>
          <t>2.25%</t>
        </is>
      </c>
    </row>
    <row r="56">
      <c r="A56" s="4" t="inlineStr">
        <is>
          <t>Base Rate [Member] | Atlanta Joint Venture [Member] | KeyBank Credit Facility [Member]</t>
        </is>
      </c>
    </row>
    <row r="57">
      <c r="A57" s="3" t="inlineStr">
        <is>
          <t>Schedule of Equity Method Investments [Line Items]</t>
        </is>
      </c>
    </row>
    <row r="58">
      <c r="A58" s="4" t="inlineStr">
        <is>
          <t>Basis spread</t>
        </is>
      </c>
      <c r="C58" s="4" t="inlineStr">
        <is>
          <t>1.25%</t>
        </is>
      </c>
    </row>
    <row r="59">
      <c r="A59" s="4" t="inlineStr">
        <is>
          <t>Atlanta, Georgia [Member] | Aloft Hotel [Member] | Atlanta Joint Venture [Member] | Term Loan [Member]</t>
        </is>
      </c>
    </row>
    <row r="60">
      <c r="A60" s="3" t="inlineStr">
        <is>
          <t>Schedule of Equity Method Investments [Line Items]</t>
        </is>
      </c>
    </row>
    <row r="61">
      <c r="A61" s="4" t="inlineStr">
        <is>
          <t>Debt originated at acquisition</t>
        </is>
      </c>
      <c r="D61" s="7" t="n">
        <v>33750000</v>
      </c>
    </row>
    <row r="62">
      <c r="A62" s="4" t="inlineStr">
        <is>
          <t>Loan term</t>
        </is>
      </c>
      <c r="F62" s="4" t="inlineStr">
        <is>
          <t>24 months</t>
        </is>
      </c>
    </row>
    <row r="63">
      <c r="A63" s="4" t="inlineStr">
        <is>
          <t>Number of loan extensions | item</t>
        </is>
      </c>
      <c r="F63" s="6" t="n">
        <v>3</v>
      </c>
    </row>
    <row r="64">
      <c r="A64" s="4" t="inlineStr">
        <is>
          <t>Extension period</t>
        </is>
      </c>
      <c r="F64"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vestment in Unconsolidated Joint Venture (Summary of Results of Operations of Unconsolidated Joint Ventures) (Details) - USD ($) $ in Thousands</t>
        </is>
      </c>
      <c r="B1" s="2" t="inlineStr">
        <is>
          <t>2 Months Ended</t>
        </is>
      </c>
      <c r="C1" s="2" t="inlineStr">
        <is>
          <t>11 Months Ended</t>
        </is>
      </c>
      <c r="D1" s="2" t="inlineStr">
        <is>
          <t>12 Months Ended</t>
        </is>
      </c>
    </row>
    <row r="2">
      <c r="B2" s="2" t="inlineStr">
        <is>
          <t>Feb. 14, 2020</t>
        </is>
      </c>
      <c r="C2" s="2" t="inlineStr">
        <is>
          <t>Dec. 01, 2021</t>
        </is>
      </c>
      <c r="D2" s="2" t="inlineStr">
        <is>
          <t>Dec. 31, 2020</t>
        </is>
      </c>
      <c r="E2" s="2" t="inlineStr">
        <is>
          <t>Dec. 31, 2019</t>
        </is>
      </c>
    </row>
    <row r="3">
      <c r="A3" s="3" t="inlineStr">
        <is>
          <t>Schedule of Equity Method Investments [Line Items]</t>
        </is>
      </c>
    </row>
    <row r="4">
      <c r="A4" s="4" t="inlineStr">
        <is>
          <t>Net earnings (loss)</t>
        </is>
      </c>
      <c r="C4" s="7" t="n">
        <v>47105</v>
      </c>
      <c r="D4" s="7" t="n">
        <v>-19071</v>
      </c>
      <c r="E4" s="7" t="n">
        <v>-5067</v>
      </c>
    </row>
    <row r="5">
      <c r="A5" s="4" t="inlineStr">
        <is>
          <t>Atlanta Joint Venture [Member]</t>
        </is>
      </c>
    </row>
    <row r="6">
      <c r="A6" s="3" t="inlineStr">
        <is>
          <t>Schedule of Equity Method Investments [Line Items]</t>
        </is>
      </c>
    </row>
    <row r="7">
      <c r="A7" s="4" t="inlineStr">
        <is>
          <t>Room rentals and other hotel services</t>
        </is>
      </c>
      <c r="B7" s="7" t="n">
        <v>1522</v>
      </c>
      <c r="E7" s="6" t="n">
        <v>12666</v>
      </c>
    </row>
    <row r="8">
      <c r="A8" s="4" t="inlineStr">
        <is>
          <t>Hotel and property operations</t>
        </is>
      </c>
      <c r="B8" s="6" t="n">
        <v>960</v>
      </c>
      <c r="E8" s="6" t="n">
        <v>8084</v>
      </c>
    </row>
    <row r="9">
      <c r="A9" s="4" t="inlineStr">
        <is>
          <t>Depreciation and amortization</t>
        </is>
      </c>
      <c r="B9" s="6" t="n">
        <v>181</v>
      </c>
      <c r="E9" s="6" t="n">
        <v>1494</v>
      </c>
    </row>
    <row r="10">
      <c r="A10" s="4" t="inlineStr">
        <is>
          <t>Total operating expenses</t>
        </is>
      </c>
      <c r="B10" s="6" t="n">
        <v>1141</v>
      </c>
      <c r="E10" s="6" t="n">
        <v>9578</v>
      </c>
    </row>
    <row r="11">
      <c r="A11" s="4" t="inlineStr">
        <is>
          <t>Operating income</t>
        </is>
      </c>
      <c r="B11" s="6" t="n">
        <v>381</v>
      </c>
      <c r="E11" s="6" t="n">
        <v>3088</v>
      </c>
    </row>
    <row r="12">
      <c r="A12" s="4" t="inlineStr">
        <is>
          <t>Net loss on disposition of assets</t>
        </is>
      </c>
      <c r="E12" s="6" t="n">
        <v>-2</v>
      </c>
    </row>
    <row r="13">
      <c r="A13" s="4" t="inlineStr">
        <is>
          <t>Net loss on derivative</t>
        </is>
      </c>
      <c r="E13" s="6" t="n">
        <v>-1</v>
      </c>
    </row>
    <row r="14">
      <c r="A14" s="4" t="inlineStr">
        <is>
          <t>Interest expense</t>
        </is>
      </c>
      <c r="B14" s="6" t="n">
        <v>-281</v>
      </c>
      <c r="E14" s="6" t="n">
        <v>-2675</v>
      </c>
    </row>
    <row r="15">
      <c r="A15" s="4" t="inlineStr">
        <is>
          <t>Loss on extinguishment of debt</t>
        </is>
      </c>
      <c r="E15" s="6" t="n">
        <v>-172</v>
      </c>
    </row>
    <row r="16">
      <c r="A16" s="4" t="inlineStr">
        <is>
          <t>Net earnings (loss)</t>
        </is>
      </c>
      <c r="B16" s="6" t="n">
        <v>100</v>
      </c>
      <c r="E16" s="6" t="n">
        <v>238</v>
      </c>
    </row>
    <row r="17">
      <c r="A17" s="4" t="inlineStr">
        <is>
          <t>Atlanta Joint Venture [Member] | Condor Hospitality Trust, Inc. [Member]</t>
        </is>
      </c>
    </row>
    <row r="18">
      <c r="A18" s="3" t="inlineStr">
        <is>
          <t>Schedule of Equity Method Investments [Line Items]</t>
        </is>
      </c>
    </row>
    <row r="19">
      <c r="A19" s="4" t="inlineStr">
        <is>
          <t>Allocated earnings</t>
        </is>
      </c>
      <c r="B19" s="6" t="n">
        <v>80</v>
      </c>
      <c r="E19" s="6" t="n">
        <v>190</v>
      </c>
    </row>
    <row r="20">
      <c r="A20" s="4" t="inlineStr">
        <is>
          <t>Atlanta Joint Venture [Member] | Three Wall Capital LLC [Member]</t>
        </is>
      </c>
    </row>
    <row r="21">
      <c r="A21" s="3" t="inlineStr">
        <is>
          <t>Schedule of Equity Method Investments [Line Items]</t>
        </is>
      </c>
    </row>
    <row r="22">
      <c r="A22" s="4" t="inlineStr">
        <is>
          <t>Allocated earnings</t>
        </is>
      </c>
      <c r="B22" s="7" t="n">
        <v>20</v>
      </c>
      <c r="E22" s="7" t="n">
        <v>48</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Net Assets in Liquidation (Details) - USD ($) $ in Thousands</t>
        </is>
      </c>
      <c r="B1" s="2" t="inlineStr">
        <is>
          <t>Dec. 31, 2021</t>
        </is>
      </c>
      <c r="C1" s="2" t="inlineStr">
        <is>
          <t>Dec. 01, 2021</t>
        </is>
      </c>
      <c r="D1" s="2" t="inlineStr">
        <is>
          <t>Dec. 31, 2020</t>
        </is>
      </c>
      <c r="E1" s="2" t="inlineStr">
        <is>
          <t>Dec. 31, 2019</t>
        </is>
      </c>
      <c r="F1" s="2" t="inlineStr">
        <is>
          <t>Dec. 31, 2018</t>
        </is>
      </c>
    </row>
    <row r="2">
      <c r="A2" s="4" t="inlineStr">
        <is>
          <t>Total Equity, December 1, 2021 (Going Concern Basis)</t>
        </is>
      </c>
      <c r="C2" s="7" t="n">
        <v>124569</v>
      </c>
      <c r="D2" s="7" t="n">
        <v>76281</v>
      </c>
      <c r="E2" s="7" t="n">
        <v>95826</v>
      </c>
      <c r="F2" s="7" t="n">
        <v>107852</v>
      </c>
    </row>
    <row r="3">
      <c r="A3" s="4" t="inlineStr">
        <is>
          <t>Liquidation [Member]</t>
        </is>
      </c>
    </row>
    <row r="4">
      <c r="A4" s="4" t="inlineStr">
        <is>
          <t>Total Equity, December 1, 2021 (Going Concern Basis)</t>
        </is>
      </c>
      <c r="C4" s="6" t="n">
        <v>124569</v>
      </c>
    </row>
    <row r="5">
      <c r="A5" s="4" t="inlineStr">
        <is>
          <t>Write-off of assets not recoverable in cash</t>
        </is>
      </c>
      <c r="C5" s="6" t="n">
        <v>-1463</v>
      </c>
    </row>
    <row r="6">
      <c r="A6" s="4" t="inlineStr">
        <is>
          <t>Accrual for future expenditures</t>
        </is>
      </c>
      <c r="C6" s="6" t="n">
        <v>-5632</v>
      </c>
    </row>
    <row r="7">
      <c r="A7" s="4" t="inlineStr">
        <is>
          <t>Net Assets in Liquidation, December 1, 2021 (Liquidation Basis)</t>
        </is>
      </c>
      <c r="B7" s="7" t="n">
        <v>496</v>
      </c>
      <c r="C7" s="7" t="n">
        <v>1174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25" customWidth="1" min="2" max="2"/>
  </cols>
  <sheetData>
    <row r="1">
      <c r="A1" s="1" t="inlineStr">
        <is>
          <t>Long-Term Debt (Narrative) (Details) $ in Thousands</t>
        </is>
      </c>
      <c r="B1" s="2" t="inlineStr">
        <is>
          <t>12 Months Ended</t>
        </is>
      </c>
    </row>
    <row r="2">
      <c r="B2" s="2" t="inlineStr">
        <is>
          <t>Dec. 31, 2020USD ($)</t>
        </is>
      </c>
    </row>
    <row r="3">
      <c r="A3" s="3" t="inlineStr">
        <is>
          <t>Debt Instrument [Line Items]</t>
        </is>
      </c>
    </row>
    <row r="4">
      <c r="A4" s="4" t="inlineStr">
        <is>
          <t>Long-term debt</t>
        </is>
      </c>
      <c r="B4" s="7" t="n">
        <v>168332</v>
      </c>
    </row>
    <row r="5">
      <c r="A5" s="4" t="inlineStr">
        <is>
          <t>Fixed rate debt</t>
        </is>
      </c>
      <c r="B5" s="6" t="n">
        <v>24832</v>
      </c>
    </row>
    <row r="6">
      <c r="A6" s="4" t="inlineStr">
        <is>
          <t>Variable rate debt</t>
        </is>
      </c>
      <c r="B6" s="6" t="n">
        <v>143500</v>
      </c>
    </row>
    <row r="7">
      <c r="A7" s="4" t="inlineStr">
        <is>
          <t>KeyBank Credit Facility [Member]</t>
        </is>
      </c>
    </row>
    <row r="8">
      <c r="A8" s="3" t="inlineStr">
        <is>
          <t>Debt Instrument [Line Items]</t>
        </is>
      </c>
    </row>
    <row r="9">
      <c r="A9" s="4" t="inlineStr">
        <is>
          <t>Variable rate debt</t>
        </is>
      </c>
      <c r="B9" s="6" t="n">
        <v>118114</v>
      </c>
    </row>
    <row r="10">
      <c r="A10" s="4" t="inlineStr">
        <is>
          <t>Wells Fargo [Member]</t>
        </is>
      </c>
    </row>
    <row r="11">
      <c r="A11" s="3" t="inlineStr">
        <is>
          <t>Debt Instrument [Line Items]</t>
        </is>
      </c>
    </row>
    <row r="12">
      <c r="A12" s="4" t="inlineStr">
        <is>
          <t>Variable rate debt</t>
        </is>
      </c>
      <c r="B12" s="6" t="n">
        <v>25386</v>
      </c>
    </row>
    <row r="13">
      <c r="A13" s="4" t="inlineStr">
        <is>
          <t>OSK X, LLC 1 [Member]</t>
        </is>
      </c>
    </row>
    <row r="14">
      <c r="A14" s="3" t="inlineStr">
        <is>
          <t>Debt Instrument [Line Items]</t>
        </is>
      </c>
    </row>
    <row r="15">
      <c r="A15" s="4" t="inlineStr">
        <is>
          <t>Fixed rate debt</t>
        </is>
      </c>
      <c r="B15" s="6" t="n">
        <v>13199</v>
      </c>
    </row>
    <row r="16">
      <c r="A16" s="4" t="inlineStr">
        <is>
          <t>Held For Use [Member]</t>
        </is>
      </c>
    </row>
    <row r="17">
      <c r="A17" s="3" t="inlineStr">
        <is>
          <t>Debt Instrument [Line Items]</t>
        </is>
      </c>
    </row>
    <row r="18">
      <c r="A18" s="4" t="inlineStr">
        <is>
          <t>Long-term debt</t>
        </is>
      </c>
      <c r="B18" s="7" t="n">
        <v>168332</v>
      </c>
    </row>
    <row r="19">
      <c r="A19" s="4" t="inlineStr">
        <is>
          <t>Weighted average term</t>
        </is>
      </c>
      <c r="B19" s="4" t="inlineStr">
        <is>
          <t>2 years 1 month 6 days</t>
        </is>
      </c>
    </row>
    <row r="20">
      <c r="A20" s="4" t="inlineStr">
        <is>
          <t>Weighted average interest</t>
        </is>
      </c>
      <c r="B20" s="4" t="inlineStr">
        <is>
          <t>3.79%</t>
        </is>
      </c>
    </row>
    <row r="21">
      <c r="A21" s="4" t="inlineStr">
        <is>
          <t>Fixed rate debt</t>
        </is>
      </c>
      <c r="B21" s="7" t="n">
        <v>24832</v>
      </c>
    </row>
    <row r="22">
      <c r="A22" s="4" t="inlineStr">
        <is>
          <t>Fixed rate, weighted average term</t>
        </is>
      </c>
      <c r="B22" s="4" t="inlineStr">
        <is>
          <t>2 years 3 months 18 days</t>
        </is>
      </c>
    </row>
    <row r="23">
      <c r="A23" s="4" t="inlineStr">
        <is>
          <t>Fixed rate, weighted average interest</t>
        </is>
      </c>
      <c r="B23" s="4" t="inlineStr">
        <is>
          <t>4.09%</t>
        </is>
      </c>
    </row>
    <row r="24">
      <c r="A24" s="4" t="inlineStr">
        <is>
          <t>Variable rate debt</t>
        </is>
      </c>
      <c r="B24" s="7" t="n">
        <v>143500</v>
      </c>
    </row>
    <row r="25">
      <c r="A25" s="4" t="inlineStr">
        <is>
          <t>Variable rate, weighted average term</t>
        </is>
      </c>
      <c r="B25" s="4" t="inlineStr">
        <is>
          <t>2 years</t>
        </is>
      </c>
    </row>
    <row r="26">
      <c r="A26" s="4" t="inlineStr">
        <is>
          <t>Variable rate, weighted average interest</t>
        </is>
      </c>
      <c r="B26" s="4" t="inlineStr">
        <is>
          <t>3.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1" customWidth="1" min="2" max="2"/>
    <col width="37" customWidth="1" min="3" max="3"/>
  </cols>
  <sheetData>
    <row r="1">
      <c r="A1" s="1" t="inlineStr">
        <is>
          <t>Long-Term Debt (Summary of Long Term Debt) (Details) $ in Thousands</t>
        </is>
      </c>
      <c r="B1" s="2" t="inlineStr">
        <is>
          <t>12 Months Ended</t>
        </is>
      </c>
    </row>
    <row r="2">
      <c r="B2" s="2" t="inlineStr">
        <is>
          <t>Dec. 31, 2021USD ($)</t>
        </is>
      </c>
      <c r="C2" s="2" t="inlineStr">
        <is>
          <t>Dec. 31, 2020USD ($)propertyloanitem</t>
        </is>
      </c>
    </row>
    <row r="3">
      <c r="A3" s="3" t="inlineStr">
        <is>
          <t>Debt Instrument [Line Items]</t>
        </is>
      </c>
    </row>
    <row r="4">
      <c r="A4" s="4" t="inlineStr">
        <is>
          <t>Total fixed rate debt</t>
        </is>
      </c>
      <c r="C4" s="7" t="n">
        <v>24832</v>
      </c>
    </row>
    <row r="5">
      <c r="A5" s="4" t="inlineStr">
        <is>
          <t>Total variable rate debt</t>
        </is>
      </c>
      <c r="C5" s="6" t="n">
        <v>143500</v>
      </c>
    </row>
    <row r="6">
      <c r="A6" s="4" t="inlineStr">
        <is>
          <t>Total long-term debt</t>
        </is>
      </c>
      <c r="C6" s="6" t="n">
        <v>168332</v>
      </c>
    </row>
    <row r="7">
      <c r="A7" s="4" t="inlineStr">
        <is>
          <t>Less: Deferred financing costs</t>
        </is>
      </c>
      <c r="C7" s="6" t="n">
        <v>-1806</v>
      </c>
    </row>
    <row r="8">
      <c r="A8" s="4" t="inlineStr">
        <is>
          <t>Total long-term debt, net of deferred financing costs</t>
        </is>
      </c>
      <c r="C8" s="7" t="n">
        <v>166526</v>
      </c>
    </row>
    <row r="9">
      <c r="A9" s="4" t="inlineStr">
        <is>
          <t>Encumbered Wholly Owned Properties [Member]</t>
        </is>
      </c>
    </row>
    <row r="10">
      <c r="A10" s="3" t="inlineStr">
        <is>
          <t>Debt Instrument [Line Items]</t>
        </is>
      </c>
    </row>
    <row r="11">
      <c r="A11" s="4" t="inlineStr">
        <is>
          <t>Number of hotels | property</t>
        </is>
      </c>
      <c r="C11" s="6" t="n">
        <v>15</v>
      </c>
    </row>
    <row r="12">
      <c r="A12" s="4" t="inlineStr">
        <is>
          <t>Morgan Stanley Bank of America Merrill Lynch Trust 2014-C18 [Member]</t>
        </is>
      </c>
    </row>
    <row r="13">
      <c r="A13" s="3" t="inlineStr">
        <is>
          <t>Debt Instrument [Line Items]</t>
        </is>
      </c>
    </row>
    <row r="14">
      <c r="A14" s="4" t="inlineStr">
        <is>
          <t>Total fixed rate debt</t>
        </is>
      </c>
      <c r="C14" s="7" t="n">
        <v>8454</v>
      </c>
    </row>
    <row r="15">
      <c r="A15" s="4" t="inlineStr">
        <is>
          <t>Fixed rate, interest rate</t>
        </is>
      </c>
      <c r="C15" s="4" t="inlineStr">
        <is>
          <t>4.54%</t>
        </is>
      </c>
    </row>
    <row r="16">
      <c r="A16" s="4" t="inlineStr">
        <is>
          <t>Maturity</t>
        </is>
      </c>
      <c r="C16" s="4" t="inlineStr">
        <is>
          <t>Aug. 31,
		2024</t>
        </is>
      </c>
    </row>
    <row r="17">
      <c r="A17" s="4" t="inlineStr">
        <is>
          <t>Amortization provision</t>
        </is>
      </c>
      <c r="C17" s="4" t="inlineStr">
        <is>
          <t>25 years</t>
        </is>
      </c>
    </row>
    <row r="18">
      <c r="A18" s="4" t="inlineStr">
        <is>
          <t>Morgan Stanley Bank of America Merrill Lynch Trust 2014-C18 [Member] | Encumbered Wholly Owned Properties [Member]</t>
        </is>
      </c>
    </row>
    <row r="19">
      <c r="A19" s="3" t="inlineStr">
        <is>
          <t>Debt Instrument [Line Items]</t>
        </is>
      </c>
    </row>
    <row r="20">
      <c r="A20" s="4" t="inlineStr">
        <is>
          <t>Number of hotels | property</t>
        </is>
      </c>
      <c r="C20" s="6" t="n">
        <v>1</v>
      </c>
    </row>
    <row r="21">
      <c r="A21" s="4" t="inlineStr">
        <is>
          <t>OSK X, LLC 1 [Member]</t>
        </is>
      </c>
    </row>
    <row r="22">
      <c r="A22" s="3" t="inlineStr">
        <is>
          <t>Debt Instrument [Line Items]</t>
        </is>
      </c>
    </row>
    <row r="23">
      <c r="A23" s="4" t="inlineStr">
        <is>
          <t>Total fixed rate debt</t>
        </is>
      </c>
      <c r="C23" s="7" t="n">
        <v>13199</v>
      </c>
    </row>
    <row r="24">
      <c r="A24" s="4" t="inlineStr">
        <is>
          <t>Fixed rate, interest rate</t>
        </is>
      </c>
      <c r="C24" s="4" t="inlineStr">
        <is>
          <t>4.33%</t>
        </is>
      </c>
    </row>
    <row r="25">
      <c r="A25" s="4" t="inlineStr">
        <is>
          <t>Maturity</t>
        </is>
      </c>
      <c r="C25" s="4" t="inlineStr">
        <is>
          <t>Dec. 31,
		2023</t>
        </is>
      </c>
    </row>
    <row r="26">
      <c r="A26" s="4" t="inlineStr">
        <is>
          <t>Amortization provision</t>
        </is>
      </c>
      <c r="C26" s="4" t="inlineStr">
        <is>
          <t>25 years</t>
        </is>
      </c>
    </row>
    <row r="27">
      <c r="A27" s="4" t="inlineStr">
        <is>
          <t>Extension period</t>
        </is>
      </c>
      <c r="C27" s="4" t="inlineStr">
        <is>
          <t>2 years</t>
        </is>
      </c>
    </row>
    <row r="28">
      <c r="A28" s="4" t="inlineStr">
        <is>
          <t>OSK X, LLC 1 [Member] | Encumbered Wholly Owned Properties [Member]</t>
        </is>
      </c>
    </row>
    <row r="29">
      <c r="A29" s="3" t="inlineStr">
        <is>
          <t>Debt Instrument [Line Items]</t>
        </is>
      </c>
    </row>
    <row r="30">
      <c r="A30" s="4" t="inlineStr">
        <is>
          <t>Number of hotels | property</t>
        </is>
      </c>
      <c r="C30" s="6" t="n">
        <v>1</v>
      </c>
    </row>
    <row r="31">
      <c r="A31" s="4" t="inlineStr">
        <is>
          <t>OSK X, LLC 2 [Member]</t>
        </is>
      </c>
    </row>
    <row r="32">
      <c r="A32" s="3" t="inlineStr">
        <is>
          <t>Debt Instrument [Line Items]</t>
        </is>
      </c>
    </row>
    <row r="33">
      <c r="A33" s="4" t="inlineStr">
        <is>
          <t>Total fixed rate debt</t>
        </is>
      </c>
      <c r="C33" s="7" t="n">
        <v>880</v>
      </c>
    </row>
    <row r="34">
      <c r="A34" s="4" t="inlineStr">
        <is>
          <t>Fixed rate, interest rate</t>
        </is>
      </c>
      <c r="C34" s="4" t="inlineStr">
        <is>
          <t>4.33%</t>
        </is>
      </c>
    </row>
    <row r="35">
      <c r="A35" s="4" t="inlineStr">
        <is>
          <t>Maturity</t>
        </is>
      </c>
      <c r="C35" s="4" t="inlineStr">
        <is>
          <t>Dec. 31,
		2023</t>
        </is>
      </c>
    </row>
    <row r="36">
      <c r="A36" s="4" t="inlineStr">
        <is>
          <t>Amortization provision</t>
        </is>
      </c>
      <c r="C36" s="4" t="inlineStr">
        <is>
          <t>7 years</t>
        </is>
      </c>
    </row>
    <row r="37">
      <c r="A37" s="4" t="inlineStr">
        <is>
          <t>Extension period</t>
        </is>
      </c>
      <c r="C37" s="4" t="inlineStr">
        <is>
          <t>2 years</t>
        </is>
      </c>
    </row>
    <row r="38">
      <c r="A38" s="4" t="inlineStr">
        <is>
          <t>OSK X, LLC 2 [Member] | Encumbered Wholly Owned Properties [Member]</t>
        </is>
      </c>
    </row>
    <row r="39">
      <c r="A39" s="3" t="inlineStr">
        <is>
          <t>Debt Instrument [Line Items]</t>
        </is>
      </c>
    </row>
    <row r="40">
      <c r="A40" s="4" t="inlineStr">
        <is>
          <t>Number of hotels | property</t>
        </is>
      </c>
      <c r="C40" s="4" t="inlineStr">
        <is>
          <t xml:space="preserve"> </t>
        </is>
      </c>
    </row>
    <row r="41">
      <c r="A41" s="4" t="inlineStr">
        <is>
          <t>Paycheck Protection Program [Member]</t>
        </is>
      </c>
    </row>
    <row r="42">
      <c r="A42" s="3" t="inlineStr">
        <is>
          <t>Debt Instrument [Line Items]</t>
        </is>
      </c>
    </row>
    <row r="43">
      <c r="A43" s="4" t="inlineStr">
        <is>
          <t>Total fixed rate debt</t>
        </is>
      </c>
      <c r="B43" s="7" t="n">
        <v>2299</v>
      </c>
      <c r="C43" s="7" t="n">
        <v>2299</v>
      </c>
    </row>
    <row r="44">
      <c r="A44" s="4" t="inlineStr">
        <is>
          <t>Fixed rate, interest rate</t>
        </is>
      </c>
      <c r="C44" s="4" t="inlineStr">
        <is>
          <t>1.00%</t>
        </is>
      </c>
    </row>
    <row r="45">
      <c r="A45" s="4" t="inlineStr">
        <is>
          <t>Maturity</t>
        </is>
      </c>
      <c r="C45" s="4" t="inlineStr">
        <is>
          <t>May 31,
		2022</t>
        </is>
      </c>
    </row>
    <row r="46">
      <c r="A46" s="4" t="inlineStr">
        <is>
          <t>Monthly payment</t>
        </is>
      </c>
      <c r="C46" s="7" t="n">
        <v>121</v>
      </c>
    </row>
    <row r="47">
      <c r="A47" s="4" t="inlineStr">
        <is>
          <t>Number of loans | loan</t>
        </is>
      </c>
      <c r="C47" s="6" t="n">
        <v>3</v>
      </c>
    </row>
    <row r="48">
      <c r="A48" s="4" t="inlineStr">
        <is>
          <t>Paycheck Protection Program [Member] | Encumbered Wholly Owned Properties [Member]</t>
        </is>
      </c>
    </row>
    <row r="49">
      <c r="A49" s="3" t="inlineStr">
        <is>
          <t>Debt Instrument [Line Items]</t>
        </is>
      </c>
    </row>
    <row r="50">
      <c r="A50" s="4" t="inlineStr">
        <is>
          <t>Number of hotels | property</t>
        </is>
      </c>
      <c r="C50" s="4" t="inlineStr">
        <is>
          <t xml:space="preserve"> </t>
        </is>
      </c>
    </row>
    <row r="51">
      <c r="A51" s="4" t="inlineStr">
        <is>
          <t>Wells Fargo [Member]</t>
        </is>
      </c>
    </row>
    <row r="52">
      <c r="A52" s="3" t="inlineStr">
        <is>
          <t>Debt Instrument [Line Items]</t>
        </is>
      </c>
    </row>
    <row r="53">
      <c r="A53" s="4" t="inlineStr">
        <is>
          <t>Total variable rate debt</t>
        </is>
      </c>
      <c r="C53" s="7" t="n">
        <v>25386</v>
      </c>
    </row>
    <row r="54">
      <c r="A54" s="4" t="inlineStr">
        <is>
          <t>Fixed rate, interest rate</t>
        </is>
      </c>
      <c r="C54" s="4" t="inlineStr">
        <is>
          <t>4.44%</t>
        </is>
      </c>
    </row>
    <row r="55">
      <c r="A55" s="4" t="inlineStr">
        <is>
          <t>Variable rate, interest rate</t>
        </is>
      </c>
      <c r="C55" s="4" t="inlineStr">
        <is>
          <t>2.55%</t>
        </is>
      </c>
    </row>
    <row r="56">
      <c r="A56" s="4" t="inlineStr">
        <is>
          <t>Maturity</t>
        </is>
      </c>
      <c r="C56" s="4" t="inlineStr">
        <is>
          <t>Nov. 30,
		2022</t>
        </is>
      </c>
    </row>
    <row r="57">
      <c r="A57" s="4" t="inlineStr">
        <is>
          <t>Amortization provision</t>
        </is>
      </c>
      <c r="C57" s="4" t="inlineStr">
        <is>
          <t>30 years</t>
        </is>
      </c>
    </row>
    <row r="58">
      <c r="A58" s="4" t="inlineStr">
        <is>
          <t>Number of loan extensions | item</t>
        </is>
      </c>
      <c r="C58" s="6" t="n">
        <v>2</v>
      </c>
    </row>
    <row r="59">
      <c r="A59" s="4" t="inlineStr">
        <is>
          <t>Extension period</t>
        </is>
      </c>
      <c r="B59" s="4" t="inlineStr">
        <is>
          <t>1 year</t>
        </is>
      </c>
    </row>
    <row r="60">
      <c r="A60" s="4" t="inlineStr">
        <is>
          <t>Wells Fargo [Member] | Encumbered Wholly Owned Properties [Member]</t>
        </is>
      </c>
    </row>
    <row r="61">
      <c r="A61" s="3" t="inlineStr">
        <is>
          <t>Debt Instrument [Line Items]</t>
        </is>
      </c>
    </row>
    <row r="62">
      <c r="A62" s="4" t="inlineStr">
        <is>
          <t>Number of hotels | property</t>
        </is>
      </c>
      <c r="C62" s="6" t="n">
        <v>3</v>
      </c>
    </row>
    <row r="63">
      <c r="A63" s="4" t="inlineStr">
        <is>
          <t>Wells Fargo [Member] | LIBOR [Member]</t>
        </is>
      </c>
    </row>
    <row r="64">
      <c r="A64" s="3" t="inlineStr">
        <is>
          <t>Debt Instrument [Line Items]</t>
        </is>
      </c>
    </row>
    <row r="65">
      <c r="A65" s="4" t="inlineStr">
        <is>
          <t>Reference rate</t>
        </is>
      </c>
      <c r="B65" s="4" t="inlineStr">
        <is>
          <t>30-day LIBOR</t>
        </is>
      </c>
    </row>
    <row r="66">
      <c r="A66" s="4" t="inlineStr">
        <is>
          <t>Basis spread</t>
        </is>
      </c>
      <c r="C66" s="4" t="inlineStr">
        <is>
          <t>2.39%</t>
        </is>
      </c>
    </row>
    <row r="67">
      <c r="A67" s="4" t="inlineStr">
        <is>
          <t>KeyBank Credit Facility [Member]</t>
        </is>
      </c>
    </row>
    <row r="68">
      <c r="A68" s="3" t="inlineStr">
        <is>
          <t>Debt Instrument [Line Items]</t>
        </is>
      </c>
    </row>
    <row r="69">
      <c r="A69" s="4" t="inlineStr">
        <is>
          <t>Total variable rate debt</t>
        </is>
      </c>
      <c r="C69" s="7" t="n">
        <v>118114</v>
      </c>
    </row>
    <row r="70">
      <c r="A70" s="4" t="inlineStr">
        <is>
          <t>Variable rate, interest rate</t>
        </is>
      </c>
      <c r="C70" s="4" t="inlineStr">
        <is>
          <t>4.00%</t>
        </is>
      </c>
    </row>
    <row r="71">
      <c r="A71" s="4" t="inlineStr">
        <is>
          <t>Maturity</t>
        </is>
      </c>
      <c r="C71" s="4" t="inlineStr">
        <is>
          <t>Jan. 31,
		2023</t>
        </is>
      </c>
    </row>
    <row r="72">
      <c r="A72" s="4" t="inlineStr">
        <is>
          <t>Available borrowing capacity</t>
        </is>
      </c>
      <c r="C72" s="7" t="n">
        <v>11886</v>
      </c>
    </row>
    <row r="73">
      <c r="A73" s="4" t="inlineStr">
        <is>
          <t>Commitment fee usage threshold</t>
        </is>
      </c>
      <c r="C73" s="4" t="inlineStr">
        <is>
          <t>50.00%</t>
        </is>
      </c>
    </row>
    <row r="74">
      <c r="A74" s="4" t="inlineStr">
        <is>
          <t>KeyBank Credit Facility [Member] | Usage Over 50% of the Commitment [Member]</t>
        </is>
      </c>
    </row>
    <row r="75">
      <c r="A75" s="3" t="inlineStr">
        <is>
          <t>Debt Instrument [Line Items]</t>
        </is>
      </c>
    </row>
    <row r="76">
      <c r="A76" s="4" t="inlineStr">
        <is>
          <t>Commitment fee</t>
        </is>
      </c>
      <c r="C76" s="4" t="inlineStr">
        <is>
          <t>0.20%</t>
        </is>
      </c>
    </row>
    <row r="77">
      <c r="A77" s="4" t="inlineStr">
        <is>
          <t>KeyBank Credit Facility [Member] | Usage Under 50% of the Commitment [Member]</t>
        </is>
      </c>
    </row>
    <row r="78">
      <c r="A78" s="3" t="inlineStr">
        <is>
          <t>Debt Instrument [Line Items]</t>
        </is>
      </c>
    </row>
    <row r="79">
      <c r="A79" s="4" t="inlineStr">
        <is>
          <t>Commitment fee</t>
        </is>
      </c>
      <c r="C79" s="4" t="inlineStr">
        <is>
          <t>0.25%</t>
        </is>
      </c>
    </row>
    <row r="80">
      <c r="A80" s="4" t="inlineStr">
        <is>
          <t>KeyBank Credit Facility [Member] | Encumbered Wholly Owned Properties [Member]</t>
        </is>
      </c>
    </row>
    <row r="81">
      <c r="A81" s="3" t="inlineStr">
        <is>
          <t>Debt Instrument [Line Items]</t>
        </is>
      </c>
    </row>
    <row r="82">
      <c r="A82" s="4" t="inlineStr">
        <is>
          <t>Number of hotels | property</t>
        </is>
      </c>
      <c r="C82" s="6" t="n">
        <v>10</v>
      </c>
    </row>
    <row r="83">
      <c r="A83" s="4" t="inlineStr">
        <is>
          <t>KeyBank Credit Facility [Member] | LIBOR [Member] | Minimum [Member]</t>
        </is>
      </c>
    </row>
    <row r="84">
      <c r="A84" s="3" t="inlineStr">
        <is>
          <t>Debt Instrument [Line Items]</t>
        </is>
      </c>
    </row>
    <row r="85">
      <c r="A85" s="4" t="inlineStr">
        <is>
          <t>Basis spread</t>
        </is>
      </c>
      <c r="C85" s="4" t="inlineStr">
        <is>
          <t>3.25%</t>
        </is>
      </c>
    </row>
    <row r="86">
      <c r="A86" s="4" t="inlineStr">
        <is>
          <t>KeyBank Credit Facility [Member] | Base Rate [Member] | Maximum [Member]</t>
        </is>
      </c>
    </row>
    <row r="87">
      <c r="A87" s="3" t="inlineStr">
        <is>
          <t>Debt Instrument [Line Items]</t>
        </is>
      </c>
    </row>
    <row r="88">
      <c r="A88" s="4" t="inlineStr">
        <is>
          <t>Basis spread</t>
        </is>
      </c>
      <c r="C88" s="4" t="inlineStr">
        <is>
          <t>2.2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hanges in Consolidated Statement of Net Assets - Liquidation [Member] $ in Thousands</t>
        </is>
      </c>
      <c r="B1" s="2" t="inlineStr">
        <is>
          <t>1 Months Ended</t>
        </is>
      </c>
    </row>
    <row r="2">
      <c r="B2" s="2" t="inlineStr">
        <is>
          <t>Dec. 31, 2021USD ($)</t>
        </is>
      </c>
    </row>
    <row r="3">
      <c r="A3" s="4" t="inlineStr">
        <is>
          <t>Net Assets in Liquidation, December 1, 2021</t>
        </is>
      </c>
      <c r="B3" s="7" t="n">
        <v>117474</v>
      </c>
    </row>
    <row r="4">
      <c r="A4" s="4" t="inlineStr">
        <is>
          <t>Declaration and payment of cash liquidating distribution</t>
        </is>
      </c>
      <c r="B4" s="6" t="n">
        <v>-116978</v>
      </c>
    </row>
    <row r="5">
      <c r="A5" s="4" t="inlineStr">
        <is>
          <t>Net Assets in Liquidation, December 31, 2021</t>
        </is>
      </c>
      <c r="B5" s="7" t="n">
        <v>49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Debt at Fair Value (Narrative) (Details) - USD ($)</t>
        </is>
      </c>
      <c r="B1" s="2" t="inlineStr">
        <is>
          <t>Mar. 01, 2017</t>
        </is>
      </c>
      <c r="C1" s="2" t="inlineStr">
        <is>
          <t>Feb. 28, 2017</t>
        </is>
      </c>
      <c r="D1" s="2" t="inlineStr">
        <is>
          <t>Mar. 16, 2016</t>
        </is>
      </c>
      <c r="E1" s="2" t="inlineStr">
        <is>
          <t>Dec. 01, 2021</t>
        </is>
      </c>
      <c r="F1" s="2" t="inlineStr">
        <is>
          <t>Dec. 31, 2021</t>
        </is>
      </c>
      <c r="G1" s="2" t="inlineStr">
        <is>
          <t>Dec. 31, 2020</t>
        </is>
      </c>
      <c r="H1" s="2" t="inlineStr">
        <is>
          <t>Dec. 31, 2019</t>
        </is>
      </c>
      <c r="I1" s="2" t="inlineStr">
        <is>
          <t>Nov. 19, 2020</t>
        </is>
      </c>
    </row>
    <row r="2">
      <c r="A2" s="3" t="inlineStr">
        <is>
          <t>Debt Instrument [Line Items]</t>
        </is>
      </c>
    </row>
    <row r="3">
      <c r="A3" s="4" t="inlineStr">
        <is>
          <t>Gain (loss) on derivatives and convertible debt</t>
        </is>
      </c>
      <c r="E3" s="7" t="n">
        <v>6330000</v>
      </c>
      <c r="G3" s="7" t="n">
        <v>-6331000</v>
      </c>
      <c r="H3" s="7" t="n">
        <v>-1071000</v>
      </c>
    </row>
    <row r="4">
      <c r="A4" s="4" t="inlineStr">
        <is>
          <t>Series D Preferred Stock [Member]</t>
        </is>
      </c>
    </row>
    <row r="5">
      <c r="A5" s="3" t="inlineStr">
        <is>
          <t>Debt Instrument [Line Items]</t>
        </is>
      </c>
    </row>
    <row r="6">
      <c r="A6" s="4" t="inlineStr">
        <is>
          <t>Preferred stock, annual dividend rate</t>
        </is>
      </c>
      <c r="D6" s="4" t="inlineStr">
        <is>
          <t>6.25%</t>
        </is>
      </c>
    </row>
    <row r="7">
      <c r="A7" s="4" t="inlineStr">
        <is>
          <t>Series E Preferred Stock [Member]</t>
        </is>
      </c>
    </row>
    <row r="8">
      <c r="A8" s="3" t="inlineStr">
        <is>
          <t>Debt Instrument [Line Items]</t>
        </is>
      </c>
    </row>
    <row r="9">
      <c r="A9" s="4" t="inlineStr">
        <is>
          <t>Preferred stock, annual dividend rate</t>
        </is>
      </c>
      <c r="B9" s="4" t="inlineStr">
        <is>
          <t>6.25%</t>
        </is>
      </c>
      <c r="C9" s="4" t="inlineStr">
        <is>
          <t>6.25%</t>
        </is>
      </c>
      <c r="G9" s="4" t="inlineStr">
        <is>
          <t>6.25%</t>
        </is>
      </c>
    </row>
    <row r="10">
      <c r="A10" s="4" t="inlineStr">
        <is>
          <t>2016 Notes [Member]</t>
        </is>
      </c>
    </row>
    <row r="11">
      <c r="A11" s="3" t="inlineStr">
        <is>
          <t>Debt Instrument [Line Items]</t>
        </is>
      </c>
    </row>
    <row r="12">
      <c r="A12" s="4" t="inlineStr">
        <is>
          <t>Interest rate</t>
        </is>
      </c>
      <c r="D12" s="4" t="inlineStr">
        <is>
          <t>6.25%</t>
        </is>
      </c>
    </row>
    <row r="13">
      <c r="A13" s="4" t="inlineStr">
        <is>
          <t>Principal amount</t>
        </is>
      </c>
      <c r="D13" s="7" t="n">
        <v>1012000</v>
      </c>
    </row>
    <row r="14">
      <c r="A14" s="4" t="inlineStr">
        <is>
          <t>Maximum ownership percentage of voting stock upon debt conversion</t>
        </is>
      </c>
      <c r="D14" s="4" t="inlineStr">
        <is>
          <t>49.00%</t>
        </is>
      </c>
    </row>
    <row r="15">
      <c r="A15" s="4" t="inlineStr">
        <is>
          <t>Gain (loss) on derivatives and convertible debt</t>
        </is>
      </c>
      <c r="E15" s="7" t="n">
        <v>5863000</v>
      </c>
      <c r="G15" s="7" t="n">
        <v>-5795000</v>
      </c>
      <c r="H15" s="7" t="n">
        <v>-80000</v>
      </c>
    </row>
    <row r="16">
      <c r="A16" s="4" t="inlineStr">
        <is>
          <t>2016 Notes [Member] | Series D Preferred Stock [Member]</t>
        </is>
      </c>
    </row>
    <row r="17">
      <c r="A17" s="3" t="inlineStr">
        <is>
          <t>Debt Instrument [Line Items]</t>
        </is>
      </c>
    </row>
    <row r="18">
      <c r="A18" s="4" t="inlineStr">
        <is>
          <t>Number of shares of common stock debt can convert into</t>
        </is>
      </c>
      <c r="D18" s="6" t="n">
        <v>97269</v>
      </c>
    </row>
    <row r="19">
      <c r="A19" s="4" t="inlineStr">
        <is>
          <t>2016 Notes [Member] | Series E Preferred Stock [Member]</t>
        </is>
      </c>
    </row>
    <row r="20">
      <c r="A20" s="3" t="inlineStr">
        <is>
          <t>Debt Instrument [Line Items]</t>
        </is>
      </c>
    </row>
    <row r="21">
      <c r="A21" s="4" t="inlineStr">
        <is>
          <t>Number of shares of common stock debt can convert into</t>
        </is>
      </c>
      <c r="B21" s="6" t="n">
        <v>97269</v>
      </c>
    </row>
    <row r="22">
      <c r="A22" s="4" t="inlineStr">
        <is>
          <t>Convertible Promissory Notes [Member]</t>
        </is>
      </c>
    </row>
    <row r="23">
      <c r="A23" s="3" t="inlineStr">
        <is>
          <t>Debt Instrument [Line Items]</t>
        </is>
      </c>
    </row>
    <row r="24">
      <c r="A24" s="4" t="inlineStr">
        <is>
          <t>Principal amount</t>
        </is>
      </c>
      <c r="I24" s="7" t="n">
        <v>7220000</v>
      </c>
    </row>
    <row r="25">
      <c r="A25" s="4" t="inlineStr">
        <is>
          <t>Loan Agreements [Member]</t>
        </is>
      </c>
    </row>
    <row r="26">
      <c r="A26" s="3" t="inlineStr">
        <is>
          <t>Debt Instrument [Line Items]</t>
        </is>
      </c>
    </row>
    <row r="27">
      <c r="A27" s="4" t="inlineStr">
        <is>
          <t>Principal amount</t>
        </is>
      </c>
      <c r="I27" s="6" t="n">
        <v>2780000</v>
      </c>
    </row>
    <row r="28">
      <c r="A28" s="4" t="inlineStr">
        <is>
          <t>2020 Notes [Member]</t>
        </is>
      </c>
    </row>
    <row r="29">
      <c r="A29" s="3" t="inlineStr">
        <is>
          <t>Debt Instrument [Line Items]</t>
        </is>
      </c>
    </row>
    <row r="30">
      <c r="A30" s="4" t="inlineStr">
        <is>
          <t>Interest rate</t>
        </is>
      </c>
      <c r="F30" s="4" t="inlineStr">
        <is>
          <t>10.00%</t>
        </is>
      </c>
    </row>
    <row r="31">
      <c r="A31" s="4" t="inlineStr">
        <is>
          <t>Principal amount</t>
        </is>
      </c>
      <c r="I31" s="7" t="n">
        <v>10000000</v>
      </c>
    </row>
    <row r="32">
      <c r="A32" s="4" t="inlineStr">
        <is>
          <t>Debt default interest rate</t>
        </is>
      </c>
      <c r="F32" s="4" t="inlineStr">
        <is>
          <t>20.00%</t>
        </is>
      </c>
    </row>
    <row r="33">
      <c r="A33" s="4" t="inlineStr">
        <is>
          <t>Make Whole Fee interest rate</t>
        </is>
      </c>
      <c r="F33" s="4" t="inlineStr">
        <is>
          <t>2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air Value Measurements and Derivative Instruments (Narrative) (Details) - USD ($)</t>
        </is>
      </c>
      <c r="B1" s="2" t="inlineStr">
        <is>
          <t>11 Months Ended</t>
        </is>
      </c>
      <c r="C1" s="2" t="inlineStr">
        <is>
          <t>12 Months Ended</t>
        </is>
      </c>
    </row>
    <row r="2">
      <c r="B2" s="2" t="inlineStr">
        <is>
          <t>Dec. 01, 2021</t>
        </is>
      </c>
      <c r="C2" s="2" t="inlineStr">
        <is>
          <t>Dec. 31, 2020</t>
        </is>
      </c>
      <c r="D2" s="2" t="inlineStr">
        <is>
          <t>Dec. 31, 2019</t>
        </is>
      </c>
      <c r="E2" s="2" t="inlineStr">
        <is>
          <t>Mar. 01, 2017</t>
        </is>
      </c>
    </row>
    <row r="3">
      <c r="A3" s="3" t="inlineStr">
        <is>
          <t>Fair Value Measurements And Derivative Instruments [Line Items]</t>
        </is>
      </c>
    </row>
    <row r="4">
      <c r="A4" s="4" t="inlineStr">
        <is>
          <t>Net gain (loss) on interest rate instruments</t>
        </is>
      </c>
      <c r="B4" s="7" t="n">
        <v>467000</v>
      </c>
      <c r="C4" s="7" t="n">
        <v>-536000</v>
      </c>
      <c r="D4" s="7" t="n">
        <v>-991000</v>
      </c>
    </row>
    <row r="5">
      <c r="A5" s="4" t="inlineStr">
        <is>
          <t>Fair Value, Measurement with Unobservable Inputs Reconciliation, Recurring Basis, Asset (Liability) Transfers Between Levels</t>
        </is>
      </c>
      <c r="B5" s="7" t="n">
        <v>0</v>
      </c>
      <c r="C5" s="7" t="n">
        <v>0</v>
      </c>
      <c r="D5" s="7" t="n">
        <v>0</v>
      </c>
    </row>
    <row r="6">
      <c r="A6" s="4" t="inlineStr">
        <is>
          <t>Redemption Rights [Member] | Series E Preferred Stock [Member]</t>
        </is>
      </c>
    </row>
    <row r="7">
      <c r="A7" s="3" t="inlineStr">
        <is>
          <t>Fair Value Measurements And Derivative Instruments [Line Items]</t>
        </is>
      </c>
    </row>
    <row r="8">
      <c r="A8" s="4" t="inlineStr">
        <is>
          <t>Number of shares called by redemption</t>
        </is>
      </c>
      <c r="E8" s="6" t="n">
        <v>490250</v>
      </c>
    </row>
    <row r="9">
      <c r="A9" s="4" t="inlineStr">
        <is>
          <t>Level 3 [Member] | Redemption Rights [Member] | Series E Preferred Stock [Member]</t>
        </is>
      </c>
    </row>
    <row r="10">
      <c r="A10" s="3" t="inlineStr">
        <is>
          <t>Fair Value Measurements And Derivative Instruments [Line Items]</t>
        </is>
      </c>
    </row>
    <row r="11">
      <c r="A11" s="4" t="inlineStr">
        <is>
          <t>Assets fair value</t>
        </is>
      </c>
      <c r="E11" s="7" t="n">
        <v>15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and Derivative Instruments (Schedule of Interest Rate Swaps and Caps) (Details) - Wells Fargo [Member] - USD ($) $ in Thousands</t>
        </is>
      </c>
      <c r="B1" s="2" t="inlineStr">
        <is>
          <t>12 Months Ended</t>
        </is>
      </c>
    </row>
    <row r="2">
      <c r="B2" s="2" t="inlineStr">
        <is>
          <t>Dec. 31, 2021</t>
        </is>
      </c>
      <c r="C2" s="2" t="inlineStr">
        <is>
          <t>Dec. 31, 2020</t>
        </is>
      </c>
    </row>
    <row r="3">
      <c r="A3" s="4" t="inlineStr">
        <is>
          <t>Interest Rate Swap [Member]</t>
        </is>
      </c>
    </row>
    <row r="4">
      <c r="A4" s="3" t="inlineStr">
        <is>
          <t>Derivative [Line Items]</t>
        </is>
      </c>
    </row>
    <row r="5">
      <c r="A5" s="4" t="inlineStr">
        <is>
          <t>Effective date</t>
        </is>
      </c>
      <c r="C5" s="4" t="inlineStr">
        <is>
          <t>Nov. 1,
		2017</t>
        </is>
      </c>
    </row>
    <row r="6">
      <c r="A6" s="4" t="inlineStr">
        <is>
          <t>Maturity date</t>
        </is>
      </c>
      <c r="C6" s="4" t="inlineStr">
        <is>
          <t>Nov. 1,
		2022</t>
        </is>
      </c>
    </row>
    <row r="7">
      <c r="A7" s="4" t="inlineStr">
        <is>
          <t>Notional amount</t>
        </is>
      </c>
      <c r="C7" s="7" t="n">
        <v>25386</v>
      </c>
    </row>
    <row r="8">
      <c r="A8" s="4" t="inlineStr">
        <is>
          <t>LIBOR [Member]</t>
        </is>
      </c>
    </row>
    <row r="9">
      <c r="A9" s="3" t="inlineStr">
        <is>
          <t>Derivative [Line Items]</t>
        </is>
      </c>
    </row>
    <row r="10">
      <c r="A10" s="4" t="inlineStr">
        <is>
          <t>Reference rate</t>
        </is>
      </c>
      <c r="B10" s="4" t="inlineStr">
        <is>
          <t>30-day LIBOR</t>
        </is>
      </c>
    </row>
    <row r="11">
      <c r="A11" s="4" t="inlineStr">
        <is>
          <t>Basis spread</t>
        </is>
      </c>
      <c r="C11" s="4" t="inlineStr">
        <is>
          <t>2.39%</t>
        </is>
      </c>
    </row>
    <row r="12">
      <c r="A12" s="4" t="inlineStr">
        <is>
          <t>Federal Funds Effective Swap Rate [Member] | Interest Rate Swap [Member]</t>
        </is>
      </c>
    </row>
    <row r="13">
      <c r="A13" s="3" t="inlineStr">
        <is>
          <t>Derivative [Line Items]</t>
        </is>
      </c>
    </row>
    <row r="14">
      <c r="A14" s="4" t="inlineStr">
        <is>
          <t>Basis spread</t>
        </is>
      </c>
      <c r="C14" s="4" t="inlineStr">
        <is>
          <t>2.053%</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Derivative Instruments (Schedule of Fair Value Assets and (Liabilities) Carried at Fair Value and Measured on Recurring Basis) (Details) $ in Thousands</t>
        </is>
      </c>
      <c r="B1" s="2" t="inlineStr">
        <is>
          <t>Dec. 31, 2020USD ($)</t>
        </is>
      </c>
    </row>
    <row r="2">
      <c r="A2" s="3" t="inlineStr">
        <is>
          <t>Fair Value, Liabilities Measured on Recurring Basis, Unobservable Input Reconciliation [Line Items]</t>
        </is>
      </c>
    </row>
    <row r="3">
      <c r="A3" s="4" t="inlineStr">
        <is>
          <t>Convertible debt</t>
        </is>
      </c>
      <c r="B3" s="7" t="n">
        <v>-16875</v>
      </c>
    </row>
    <row r="4">
      <c r="A4" s="4" t="inlineStr">
        <is>
          <t>Total</t>
        </is>
      </c>
      <c r="B4" s="6" t="n">
        <v>-17755</v>
      </c>
    </row>
    <row r="5">
      <c r="A5" s="4" t="inlineStr">
        <is>
          <t>Level 2 [Member]</t>
        </is>
      </c>
    </row>
    <row r="6">
      <c r="A6" s="3" t="inlineStr">
        <is>
          <t>Fair Value, Liabilities Measured on Recurring Basis, Unobservable Input Reconciliation [Line Items]</t>
        </is>
      </c>
    </row>
    <row r="7">
      <c r="A7" s="4" t="inlineStr">
        <is>
          <t>Total</t>
        </is>
      </c>
      <c r="B7" s="6" t="n">
        <v>-880</v>
      </c>
    </row>
    <row r="8">
      <c r="A8" s="4" t="inlineStr">
        <is>
          <t>Level 3 [Member]</t>
        </is>
      </c>
    </row>
    <row r="9">
      <c r="A9" s="3" t="inlineStr">
        <is>
          <t>Fair Value, Liabilities Measured on Recurring Basis, Unobservable Input Reconciliation [Line Items]</t>
        </is>
      </c>
    </row>
    <row r="10">
      <c r="A10" s="4" t="inlineStr">
        <is>
          <t>Convertible debt</t>
        </is>
      </c>
      <c r="B10" s="6" t="n">
        <v>-16875</v>
      </c>
    </row>
    <row r="11">
      <c r="A11" s="4" t="inlineStr">
        <is>
          <t>Total</t>
        </is>
      </c>
      <c r="B11" s="6" t="n">
        <v>-16875</v>
      </c>
    </row>
    <row r="12">
      <c r="A12" s="4" t="inlineStr">
        <is>
          <t>Interest Rate Derivatives [Member]</t>
        </is>
      </c>
    </row>
    <row r="13">
      <c r="A13" s="3" t="inlineStr">
        <is>
          <t>Fair Value, Liabilities Measured on Recurring Basis, Unobservable Input Reconciliation [Line Items]</t>
        </is>
      </c>
    </row>
    <row r="14">
      <c r="A14" s="4" t="inlineStr">
        <is>
          <t>Interest rate derivatives</t>
        </is>
      </c>
      <c r="B14" s="6" t="n">
        <v>-880</v>
      </c>
    </row>
    <row r="15">
      <c r="A15" s="4" t="inlineStr">
        <is>
          <t>Interest Rate Derivatives [Member] | Level 2 [Member]</t>
        </is>
      </c>
    </row>
    <row r="16">
      <c r="A16" s="3" t="inlineStr">
        <is>
          <t>Fair Value, Liabilities Measured on Recurring Basis, Unobservable Input Reconciliation [Line Items]</t>
        </is>
      </c>
    </row>
    <row r="17">
      <c r="A17" s="4" t="inlineStr">
        <is>
          <t>Interest rate derivatives</t>
        </is>
      </c>
      <c r="B17" s="7" t="n">
        <v>-8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and Derivative Instruments (Reconciliation of Items Measured at Fair Value on a Recurring Basis) (Details) - Level 3 [Member] - USD ($) $ in Thousands</t>
        </is>
      </c>
      <c r="B1" s="2" t="inlineStr">
        <is>
          <t>11 Months Ended</t>
        </is>
      </c>
      <c r="C1" s="2" t="inlineStr">
        <is>
          <t>12 Months Ended</t>
        </is>
      </c>
    </row>
    <row r="2">
      <c r="B2" s="2" t="inlineStr">
        <is>
          <t>Dec. 01, 2021</t>
        </is>
      </c>
      <c r="C2" s="2" t="inlineStr">
        <is>
          <t>Dec. 31, 2020</t>
        </is>
      </c>
    </row>
    <row r="3">
      <c r="A3" s="3" t="inlineStr">
        <is>
          <t>Fair Value, Liabilities Measured on Recurring Basis, Unobservable Input Reconciliation [Line Items]</t>
        </is>
      </c>
    </row>
    <row r="4">
      <c r="A4" s="4" t="inlineStr">
        <is>
          <t>Fair value, beginning of period</t>
        </is>
      </c>
      <c r="B4" s="7" t="n">
        <v>-16875</v>
      </c>
      <c r="C4" s="7" t="n">
        <v>-1058</v>
      </c>
    </row>
    <row r="5">
      <c r="A5" s="4" t="inlineStr">
        <is>
          <t>Net gains (losses) recognized in earnings</t>
        </is>
      </c>
      <c r="C5" s="6" t="n">
        <v>-5817</v>
      </c>
    </row>
    <row r="6">
      <c r="A6" s="4" t="inlineStr">
        <is>
          <t>Purchase and issuances</t>
        </is>
      </c>
      <c r="C6" s="6" t="n">
        <v>-10000</v>
      </c>
    </row>
    <row r="7">
      <c r="A7" s="4" t="inlineStr">
        <is>
          <t>Fair value, end of period</t>
        </is>
      </c>
      <c r="C7" s="6" t="n">
        <v>-16875</v>
      </c>
    </row>
    <row r="8">
      <c r="A8" s="4" t="inlineStr">
        <is>
          <t>Total unrealized gains (losses) during the period included in earnings related to instruments held at end of period</t>
        </is>
      </c>
      <c r="C8" s="6" t="n">
        <v>-5817</v>
      </c>
    </row>
    <row r="9">
      <c r="A9" s="4" t="inlineStr">
        <is>
          <t>Convertible Debt [Member]</t>
        </is>
      </c>
    </row>
    <row r="10">
      <c r="A10" s="3" t="inlineStr">
        <is>
          <t>Fair Value, Liabilities Measured on Recurring Basis, Unobservable Input Reconciliation [Line Items]</t>
        </is>
      </c>
    </row>
    <row r="11">
      <c r="A11" s="4" t="inlineStr">
        <is>
          <t>Fair value, beginning of period</t>
        </is>
      </c>
      <c r="B11" s="6" t="n">
        <v>-16875</v>
      </c>
      <c r="C11" s="6" t="n">
        <v>-1080</v>
      </c>
    </row>
    <row r="12">
      <c r="A12" s="4" t="inlineStr">
        <is>
          <t>Net gains (losses) recognized in earnings</t>
        </is>
      </c>
      <c r="B12" s="6" t="n">
        <v>5863</v>
      </c>
      <c r="C12" s="6" t="n">
        <v>-5795</v>
      </c>
    </row>
    <row r="13">
      <c r="A13" s="4" t="inlineStr">
        <is>
          <t>Purchase and issuances</t>
        </is>
      </c>
      <c r="B13" s="6" t="n">
        <v>11012</v>
      </c>
      <c r="C13" s="6" t="n">
        <v>-10000</v>
      </c>
    </row>
    <row r="14">
      <c r="A14" s="4" t="inlineStr">
        <is>
          <t>Fair value, end of period</t>
        </is>
      </c>
      <c r="C14" s="6" t="n">
        <v>-16875</v>
      </c>
    </row>
    <row r="15">
      <c r="A15" s="4" t="inlineStr">
        <is>
          <t>Total unrealized gains (losses) during the period included in earnings related to instruments held at end of period</t>
        </is>
      </c>
      <c r="B15" s="7" t="n">
        <v>5863</v>
      </c>
      <c r="C15" s="6" t="n">
        <v>-5795</v>
      </c>
    </row>
    <row r="16">
      <c r="A16" s="4" t="inlineStr">
        <is>
          <t>Series E Preferred Embedded Redemption Option [Member]</t>
        </is>
      </c>
    </row>
    <row r="17">
      <c r="A17" s="3" t="inlineStr">
        <is>
          <t>Fair Value, Liabilities Measured on Recurring Basis, Unobservable Input Reconciliation [Line Items]</t>
        </is>
      </c>
    </row>
    <row r="18">
      <c r="A18" s="4" t="inlineStr">
        <is>
          <t>Fair value, beginning of period</t>
        </is>
      </c>
      <c r="C18" s="6" t="n">
        <v>22</v>
      </c>
    </row>
    <row r="19">
      <c r="A19" s="4" t="inlineStr">
        <is>
          <t>Net gains (losses) recognized in earnings</t>
        </is>
      </c>
      <c r="C19" s="6" t="n">
        <v>-22</v>
      </c>
    </row>
    <row r="20">
      <c r="A20" s="4" t="inlineStr">
        <is>
          <t>Total unrealized gains (losses) during the period included in earnings related to instruments held at end of period</t>
        </is>
      </c>
      <c r="C20" s="7" t="n">
        <v>-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Derivative Instruments (Schedule of Carrying Value and Estimated Fair Value of Long-Term Debt) (Details) $ in Thousands</t>
        </is>
      </c>
      <c r="B1" s="2" t="inlineStr">
        <is>
          <t>Dec. 31, 2020USD ($)</t>
        </is>
      </c>
    </row>
    <row r="2">
      <c r="A2" s="4" t="inlineStr">
        <is>
          <t>Carrying Value [Member]</t>
        </is>
      </c>
    </row>
    <row r="3">
      <c r="A3" s="3" t="inlineStr">
        <is>
          <t>Fair Value, Balance Sheet Grouping, Financial Statement Captions [Line Items]</t>
        </is>
      </c>
    </row>
    <row r="4">
      <c r="A4" s="4" t="inlineStr">
        <is>
          <t>Fair value of debt</t>
        </is>
      </c>
      <c r="B4" s="7" t="n">
        <v>166526</v>
      </c>
    </row>
    <row r="5">
      <c r="A5" s="4" t="inlineStr">
        <is>
          <t>Estimated Fair Value [Member]</t>
        </is>
      </c>
    </row>
    <row r="6">
      <c r="A6" s="3" t="inlineStr">
        <is>
          <t>Fair Value, Balance Sheet Grouping, Financial Statement Captions [Line Items]</t>
        </is>
      </c>
    </row>
    <row r="7">
      <c r="A7" s="4" t="inlineStr">
        <is>
          <t>Fair value of debt</t>
        </is>
      </c>
      <c r="B7" s="7" t="n">
        <v>1673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mmon Stock (Narrative) (Details) - shares</t>
        </is>
      </c>
      <c r="B1" s="2" t="inlineStr">
        <is>
          <t>Jul. 29, 2021</t>
        </is>
      </c>
      <c r="C1" s="2" t="inlineStr">
        <is>
          <t>Dec. 01, 2021</t>
        </is>
      </c>
    </row>
    <row r="2">
      <c r="A2" s="3" t="inlineStr">
        <is>
          <t>Class of Stock [Line Items]</t>
        </is>
      </c>
    </row>
    <row r="3">
      <c r="A3" s="4" t="inlineStr">
        <is>
          <t>Issuance of common stock, shares</t>
        </is>
      </c>
      <c r="B3" s="6" t="n">
        <v>2686571</v>
      </c>
    </row>
    <row r="4">
      <c r="A4" s="4" t="inlineStr">
        <is>
          <t>Common Stock [Member]</t>
        </is>
      </c>
    </row>
    <row r="5">
      <c r="A5" s="3" t="inlineStr">
        <is>
          <t>Class of Stock [Line Items]</t>
        </is>
      </c>
    </row>
    <row r="6">
      <c r="A6" s="4" t="inlineStr">
        <is>
          <t>Issuance of common stock, shares</t>
        </is>
      </c>
      <c r="B6" s="6" t="n">
        <v>2686571</v>
      </c>
      <c r="C6" s="6" t="n">
        <v>268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Narrative) (Details) - $ / shares</t>
        </is>
      </c>
      <c r="B1" s="2" t="inlineStr">
        <is>
          <t>Jul. 29, 2021</t>
        </is>
      </c>
      <c r="C1" s="2" t="inlineStr">
        <is>
          <t>Mar. 01, 2017</t>
        </is>
      </c>
      <c r="D1" s="2" t="inlineStr">
        <is>
          <t>Feb. 28, 2017</t>
        </is>
      </c>
      <c r="E1" s="2" t="inlineStr">
        <is>
          <t>Dec. 01, 2021</t>
        </is>
      </c>
      <c r="F1" s="2" t="inlineStr">
        <is>
          <t>Dec. 31, 2021</t>
        </is>
      </c>
      <c r="G1" s="2" t="inlineStr">
        <is>
          <t>Dec. 31, 2020</t>
        </is>
      </c>
    </row>
    <row r="2">
      <c r="A2" s="3" t="inlineStr">
        <is>
          <t>Class of Stock [Line Items]</t>
        </is>
      </c>
    </row>
    <row r="3">
      <c r="A3" s="4" t="inlineStr">
        <is>
          <t>Issuance of common stock, shares</t>
        </is>
      </c>
      <c r="B3" s="6" t="n">
        <v>2686571</v>
      </c>
    </row>
    <row r="4">
      <c r="A4" s="4" t="inlineStr">
        <is>
          <t>Series E Preferred Stock [Member]</t>
        </is>
      </c>
    </row>
    <row r="5">
      <c r="A5" s="3" t="inlineStr">
        <is>
          <t>Class of Stock [Line Items]</t>
        </is>
      </c>
    </row>
    <row r="6">
      <c r="A6" s="4" t="inlineStr">
        <is>
          <t>Preferred stock, shares outstanding</t>
        </is>
      </c>
      <c r="B6" s="6" t="n">
        <v>925000</v>
      </c>
      <c r="G6" s="6" t="n">
        <v>925000</v>
      </c>
    </row>
    <row r="7">
      <c r="A7" s="4" t="inlineStr">
        <is>
          <t>Preferred stock, annual dividend rate</t>
        </is>
      </c>
      <c r="C7" s="4" t="inlineStr">
        <is>
          <t>6.25%</t>
        </is>
      </c>
      <c r="D7" s="4" t="inlineStr">
        <is>
          <t>6.25%</t>
        </is>
      </c>
      <c r="G7" s="4" t="inlineStr">
        <is>
          <t>6.25%</t>
        </is>
      </c>
    </row>
    <row r="8">
      <c r="A8" s="4" t="inlineStr">
        <is>
          <t>Preferred stock, fixed annual amount of dividend per share</t>
        </is>
      </c>
      <c r="D8" s="7" t="n">
        <v>10</v>
      </c>
    </row>
    <row r="9">
      <c r="A9" s="4" t="inlineStr">
        <is>
          <t>Preferred stock, dividend rate increase resulting from failure to pay dividend, with equity offerings</t>
        </is>
      </c>
      <c r="F9" s="4" t="inlineStr">
        <is>
          <t>9.50%</t>
        </is>
      </c>
    </row>
    <row r="10">
      <c r="A10" s="4" t="inlineStr">
        <is>
          <t>Redeemable preferred stock, liquidation preference per share</t>
        </is>
      </c>
      <c r="B10" s="7" t="n">
        <v>10</v>
      </c>
    </row>
    <row r="11">
      <c r="A11" s="4" t="inlineStr">
        <is>
          <t>Preferred stock, percentage of liquidation value at which holders can sell</t>
        </is>
      </c>
      <c r="B11" s="4" t="inlineStr">
        <is>
          <t>130.00%</t>
        </is>
      </c>
    </row>
    <row r="12">
      <c r="A12" s="4" t="inlineStr">
        <is>
          <t>Common stock used to satisfy put rights, weighted average per share, number of trading days</t>
        </is>
      </c>
      <c r="B12" s="4" t="inlineStr">
        <is>
          <t>30 days</t>
        </is>
      </c>
    </row>
    <row r="13">
      <c r="A13" s="4" t="inlineStr">
        <is>
          <t>Common stock used to satisfy put rights, price per share</t>
        </is>
      </c>
      <c r="B13" s="10" t="n">
        <v>4.9021</v>
      </c>
    </row>
    <row r="14">
      <c r="A14" s="4" t="inlineStr">
        <is>
          <t>Common Stock [Member]</t>
        </is>
      </c>
    </row>
    <row r="15">
      <c r="A15" s="3" t="inlineStr">
        <is>
          <t>Class of Stock [Line Items]</t>
        </is>
      </c>
    </row>
    <row r="16">
      <c r="A16" s="4" t="inlineStr">
        <is>
          <t>Issuance of common stock, shares</t>
        </is>
      </c>
      <c r="B16" s="6" t="n">
        <v>2686571</v>
      </c>
      <c r="E16" s="6" t="n">
        <v>268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of Common Units in the Operating Partnership (Narrative) (Details) - USD ($) $ in Thousands</t>
        </is>
      </c>
      <c r="B1" s="2" t="inlineStr">
        <is>
          <t>12 Months Ended</t>
        </is>
      </c>
    </row>
    <row r="2">
      <c r="B2" s="2" t="inlineStr">
        <is>
          <t>Dec. 31, 2021</t>
        </is>
      </c>
      <c r="C2" s="2" t="inlineStr">
        <is>
          <t>Dec. 31, 2020</t>
        </is>
      </c>
      <c r="D2" s="2" t="inlineStr">
        <is>
          <t>Dec. 31, 2019</t>
        </is>
      </c>
    </row>
    <row r="3">
      <c r="A3" s="3" t="inlineStr">
        <is>
          <t>Redeemable Noncontrolling Interest [Line Items]</t>
        </is>
      </c>
    </row>
    <row r="4">
      <c r="A4" s="4" t="inlineStr">
        <is>
          <t>Redemption value</t>
        </is>
      </c>
      <c r="B4" s="7" t="n">
        <v>0</v>
      </c>
      <c r="C4" s="7" t="n">
        <v>17</v>
      </c>
    </row>
    <row r="5">
      <c r="A5" s="4" t="inlineStr">
        <is>
          <t>Condor Hospitality Limited Partnership [Member]</t>
        </is>
      </c>
    </row>
    <row r="6">
      <c r="A6" s="3" t="inlineStr">
        <is>
          <t>Redeemable Noncontrolling Interest [Line Items]</t>
        </is>
      </c>
    </row>
    <row r="7">
      <c r="A7" s="4" t="inlineStr">
        <is>
          <t>Ownership percentage of operating partnership</t>
        </is>
      </c>
      <c r="B7" s="4" t="inlineStr">
        <is>
          <t>99.90%</t>
        </is>
      </c>
      <c r="C7" s="4" t="inlineStr">
        <is>
          <t>99.90%</t>
        </is>
      </c>
    </row>
    <row r="8">
      <c r="A8" s="4" t="inlineStr">
        <is>
          <t>Common units redemption to common stock</t>
        </is>
      </c>
      <c r="B8" s="11" t="n">
        <v>0.01923</v>
      </c>
    </row>
    <row r="9">
      <c r="A9" s="4" t="inlineStr">
        <is>
          <t>Common Units [Member]</t>
        </is>
      </c>
    </row>
    <row r="10">
      <c r="A10" s="3" t="inlineStr">
        <is>
          <t>Redeemable Noncontrolling Interest [Line Items]</t>
        </is>
      </c>
    </row>
    <row r="11">
      <c r="A11" s="4" t="inlineStr">
        <is>
          <t>Common units redeemed</t>
        </is>
      </c>
      <c r="C11" s="6" t="n">
        <v>0</v>
      </c>
      <c r="D11" s="6" t="n">
        <v>259685</v>
      </c>
    </row>
    <row r="12">
      <c r="A12" s="4" t="inlineStr">
        <is>
          <t>Redeemed for cash</t>
        </is>
      </c>
      <c r="D12" s="7" t="n">
        <v>42</v>
      </c>
    </row>
    <row r="13">
      <c r="A13" s="4" t="inlineStr">
        <is>
          <t>Common units converted</t>
        </is>
      </c>
      <c r="B13" s="6" t="n">
        <v>5279</v>
      </c>
      <c r="D13" s="6" t="n">
        <v>2802256</v>
      </c>
    </row>
    <row r="14">
      <c r="A14" s="4" t="inlineStr">
        <is>
          <t>Common stock issued upon redemption of common units</t>
        </is>
      </c>
      <c r="B14" s="6" t="n">
        <v>102</v>
      </c>
    </row>
    <row r="15">
      <c r="A15" s="4" t="inlineStr">
        <is>
          <t>Noncontrolling Interest [Member] | Condor Hospitality Limited Partnership [Member]</t>
        </is>
      </c>
    </row>
    <row r="16">
      <c r="A16" s="3" t="inlineStr">
        <is>
          <t>Redeemable Noncontrolling Interest [Line Items]</t>
        </is>
      </c>
    </row>
    <row r="17">
      <c r="A17" s="4" t="inlineStr">
        <is>
          <t>Common units outstanding</t>
        </is>
      </c>
      <c r="B17" s="6" t="n">
        <v>213904</v>
      </c>
      <c r="C17" s="6" t="n">
        <v>219183</v>
      </c>
    </row>
    <row r="18">
      <c r="A18" s="4" t="inlineStr">
        <is>
          <t>Common Stock [Member]</t>
        </is>
      </c>
    </row>
    <row r="19">
      <c r="A19" s="3" t="inlineStr">
        <is>
          <t>Redeemable Noncontrolling Interest [Line Items]</t>
        </is>
      </c>
    </row>
    <row r="20">
      <c r="A20" s="4" t="inlineStr">
        <is>
          <t>Common stock issued upon redemption of common units</t>
        </is>
      </c>
      <c r="D20" s="6" t="n">
        <v>538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Based Compensation (Narrative) (Details) - USD ($) $ / shares in Units, $ in Thousands</t>
        </is>
      </c>
      <c r="B1" s="2" t="inlineStr">
        <is>
          <t>May 17, 2018</t>
        </is>
      </c>
      <c r="C1" s="2" t="inlineStr">
        <is>
          <t>Jun. 28, 2017</t>
        </is>
      </c>
      <c r="D1" s="2" t="inlineStr">
        <is>
          <t>Dec. 01, 2021</t>
        </is>
      </c>
      <c r="E1" s="2" t="inlineStr">
        <is>
          <t>Dec. 31, 2021</t>
        </is>
      </c>
      <c r="F1" s="2" t="inlineStr">
        <is>
          <t>Dec. 31, 2020</t>
        </is>
      </c>
      <c r="G1" s="2" t="inlineStr">
        <is>
          <t>Dec. 31, 2019</t>
        </is>
      </c>
      <c r="H1" s="2" t="inlineStr">
        <is>
          <t>Jun. 15, 2016</t>
        </is>
      </c>
    </row>
    <row r="2">
      <c r="A2" s="3" t="inlineStr">
        <is>
          <t>Share-based Compensation Arrangement by Share-based Payment Award [Line Items]</t>
        </is>
      </c>
    </row>
    <row r="3">
      <c r="A3" s="4" t="inlineStr">
        <is>
          <t>Share awards granted</t>
        </is>
      </c>
      <c r="E3" s="6" t="n">
        <v>4740</v>
      </c>
      <c r="F3" s="6" t="n">
        <v>4775</v>
      </c>
      <c r="G3" s="6" t="n">
        <v>21917</v>
      </c>
    </row>
    <row r="4">
      <c r="A4" s="4" t="inlineStr">
        <is>
          <t>Vested in period</t>
        </is>
      </c>
      <c r="E4" s="6" t="n">
        <v>33668</v>
      </c>
      <c r="F4" s="6" t="n">
        <v>20201</v>
      </c>
      <c r="G4" s="6" t="n">
        <v>50328</v>
      </c>
    </row>
    <row r="5">
      <c r="A5" s="4" t="inlineStr">
        <is>
          <t>Stock-based compensation</t>
        </is>
      </c>
      <c r="D5" s="7" t="n">
        <v>450</v>
      </c>
      <c r="F5" s="7" t="n">
        <v>173</v>
      </c>
      <c r="G5" s="7" t="n">
        <v>1026</v>
      </c>
    </row>
    <row r="6">
      <c r="A6" s="4" t="inlineStr">
        <is>
          <t>2016 Stock Plan [Member]</t>
        </is>
      </c>
    </row>
    <row r="7">
      <c r="A7" s="3" t="inlineStr">
        <is>
          <t>Share-based Compensation Arrangement by Share-based Payment Award [Line Items]</t>
        </is>
      </c>
    </row>
    <row r="8">
      <c r="A8" s="4" t="inlineStr">
        <is>
          <t>Number of additional shares authorized</t>
        </is>
      </c>
      <c r="B8" s="6" t="n">
        <v>300000</v>
      </c>
    </row>
    <row r="9">
      <c r="A9" s="4" t="inlineStr">
        <is>
          <t>Shares available for issuance</t>
        </is>
      </c>
      <c r="E9" s="6" t="n">
        <v>433110</v>
      </c>
    </row>
    <row r="10">
      <c r="A10" s="4" t="inlineStr">
        <is>
          <t>Share awards granted</t>
        </is>
      </c>
      <c r="E10" s="6" t="n">
        <v>20807</v>
      </c>
      <c r="F10" s="6" t="n">
        <v>24607</v>
      </c>
      <c r="G10" s="6" t="n">
        <v>14936</v>
      </c>
    </row>
    <row r="11">
      <c r="A11" s="4" t="inlineStr">
        <is>
          <t>Maximum [Member] | 2016 Stock Plan [Member]</t>
        </is>
      </c>
    </row>
    <row r="12">
      <c r="A12" s="3" t="inlineStr">
        <is>
          <t>Share-based Compensation Arrangement by Share-based Payment Award [Line Items]</t>
        </is>
      </c>
    </row>
    <row r="13">
      <c r="A13" s="4" t="inlineStr">
        <is>
          <t>Shares authorized</t>
        </is>
      </c>
      <c r="H13" s="6" t="n">
        <v>761538</v>
      </c>
    </row>
    <row r="14">
      <c r="A14" s="4" t="inlineStr">
        <is>
          <t>Employees and Officers [Member] | 2016 Stock Plan [Member]</t>
        </is>
      </c>
    </row>
    <row r="15">
      <c r="A15" s="3" t="inlineStr">
        <is>
          <t>Share-based Compensation Arrangement by Share-based Payment Award [Line Items]</t>
        </is>
      </c>
    </row>
    <row r="16">
      <c r="A16" s="4" t="inlineStr">
        <is>
          <t>Vesting period</t>
        </is>
      </c>
      <c r="E16" s="4" t="inlineStr">
        <is>
          <t>5 years</t>
        </is>
      </c>
    </row>
    <row r="17">
      <c r="A17" s="4" t="inlineStr">
        <is>
          <t>Members of the Board of Directors [Member] | 2016 Stock Plan [Member]</t>
        </is>
      </c>
    </row>
    <row r="18">
      <c r="A18" s="3" t="inlineStr">
        <is>
          <t>Share-based Compensation Arrangement by Share-based Payment Award [Line Items]</t>
        </is>
      </c>
    </row>
    <row r="19">
      <c r="A19" s="4" t="inlineStr">
        <is>
          <t>Vesting period</t>
        </is>
      </c>
      <c r="E19" s="4" t="inlineStr">
        <is>
          <t>3 years</t>
        </is>
      </c>
    </row>
    <row r="20">
      <c r="A20" s="4" t="inlineStr">
        <is>
          <t>Market Based Share Awards [Member] | 2016 Stock Plan [Member]</t>
        </is>
      </c>
    </row>
    <row r="21">
      <c r="A21" s="3" t="inlineStr">
        <is>
          <t>Share-based Compensation Arrangement by Share-based Payment Award [Line Items]</t>
        </is>
      </c>
    </row>
    <row r="22">
      <c r="A22" s="4" t="inlineStr">
        <is>
          <t>Grant date fair value</t>
        </is>
      </c>
      <c r="C22" s="7" t="n">
        <v>1380</v>
      </c>
    </row>
    <row r="23">
      <c r="A23" s="4" t="inlineStr">
        <is>
          <t>Market Based Share Awards [Member] | Executive Officer [Member] | 2016 Stock Plan [Member]</t>
        </is>
      </c>
    </row>
    <row r="24">
      <c r="A24" s="3" t="inlineStr">
        <is>
          <t>Share-based Compensation Arrangement by Share-based Payment Award [Line Items]</t>
        </is>
      </c>
    </row>
    <row r="25">
      <c r="A25" s="4" t="inlineStr">
        <is>
          <t>Shares authorized</t>
        </is>
      </c>
      <c r="C25" s="6" t="n">
        <v>36692</v>
      </c>
    </row>
    <row r="26">
      <c r="A26" s="4" t="inlineStr">
        <is>
          <t>Market price target</t>
        </is>
      </c>
      <c r="E26" s="7" t="n">
        <v>11</v>
      </c>
    </row>
    <row r="27">
      <c r="A27" s="4" t="inlineStr">
        <is>
          <t>Market price target increments</t>
        </is>
      </c>
      <c r="C27" s="7" t="n">
        <v>1</v>
      </c>
    </row>
    <row r="28">
      <c r="A28" s="4" t="inlineStr">
        <is>
          <t>Award vesting date</t>
        </is>
      </c>
      <c r="E28" s="4" t="inlineStr">
        <is>
          <t>Nov. 22,
		2019</t>
        </is>
      </c>
    </row>
    <row r="29">
      <c r="A29" s="4" t="inlineStr">
        <is>
          <t>Trading period used to determine award price</t>
        </is>
      </c>
      <c r="C29" s="4" t="inlineStr">
        <is>
          <t>60 days</t>
        </is>
      </c>
    </row>
    <row r="30">
      <c r="A30" s="4" t="inlineStr">
        <is>
          <t>Market Based Share Awards [Member] | Executive Officer [Member] | Minimum [Member] | 2016 Stock Plan [Member]</t>
        </is>
      </c>
    </row>
    <row r="31">
      <c r="A31" s="3" t="inlineStr">
        <is>
          <t>Share-based Compensation Arrangement by Share-based Payment Award [Line Items]</t>
        </is>
      </c>
    </row>
    <row r="32">
      <c r="A32" s="4" t="inlineStr">
        <is>
          <t>Market price target</t>
        </is>
      </c>
      <c r="C32" s="7" t="n">
        <v>11</v>
      </c>
    </row>
    <row r="33">
      <c r="A33" s="4" t="inlineStr">
        <is>
          <t>Market Based Share Awards [Member] | Executive Officer [Member] | Maximum [Member] | 2016 Stock Plan [Member]</t>
        </is>
      </c>
    </row>
    <row r="34">
      <c r="A34" s="3" t="inlineStr">
        <is>
          <t>Share-based Compensation Arrangement by Share-based Payment Award [Line Items]</t>
        </is>
      </c>
    </row>
    <row r="35">
      <c r="A35" s="4" t="inlineStr">
        <is>
          <t>Market price target</t>
        </is>
      </c>
      <c r="C35" s="7" t="n">
        <v>18</v>
      </c>
    </row>
    <row r="36">
      <c r="A36" s="4" t="inlineStr">
        <is>
          <t>Performance Based Share Awards [Member] | 2016 Stock Plan [Member]</t>
        </is>
      </c>
    </row>
    <row r="37">
      <c r="A37" s="3" t="inlineStr">
        <is>
          <t>Share-based Compensation Arrangement by Share-based Payment Award [Line Items]</t>
        </is>
      </c>
    </row>
    <row r="38">
      <c r="A38" s="4" t="inlineStr">
        <is>
          <t>Share awards granted</t>
        </is>
      </c>
      <c r="D38" s="6" t="n">
        <v>23479</v>
      </c>
    </row>
    <row r="39">
      <c r="A39" s="4" t="inlineStr">
        <is>
          <t>Grant date fair value</t>
        </is>
      </c>
      <c r="D39" s="7" t="n">
        <v>171</v>
      </c>
    </row>
    <row r="40">
      <c r="A40" s="4" t="inlineStr">
        <is>
          <t>Additional shares earned per percentage if actual FFO exceeds budgeted FFO</t>
        </is>
      </c>
      <c r="C40" s="6" t="n">
        <v>391</v>
      </c>
    </row>
    <row r="41">
      <c r="A41" s="4" t="inlineStr">
        <is>
          <t>Percentage increment required to earn additional shares</t>
        </is>
      </c>
      <c r="C41" s="4" t="inlineStr">
        <is>
          <t>2.00%</t>
        </is>
      </c>
    </row>
    <row r="42">
      <c r="A42" s="4" t="inlineStr">
        <is>
          <t>Performance Based Share Awards [Member] | Minimum [Member] | 2016 Stock Plan [Member]</t>
        </is>
      </c>
    </row>
    <row r="43">
      <c r="A43" s="3" t="inlineStr">
        <is>
          <t>Share-based Compensation Arrangement by Share-based Payment Award [Line Items]</t>
        </is>
      </c>
    </row>
    <row r="44">
      <c r="A44" s="4" t="inlineStr">
        <is>
          <t>Required percentage of budgeted FFO to achieve performance award</t>
        </is>
      </c>
      <c r="C44" s="4" t="inlineStr">
        <is>
          <t>85.00%</t>
        </is>
      </c>
    </row>
    <row r="45">
      <c r="A45" s="4" t="inlineStr">
        <is>
          <t>Potential shares earned and issued if operating results are obtained</t>
        </is>
      </c>
      <c r="C45" s="6" t="n">
        <v>11741</v>
      </c>
    </row>
    <row r="46">
      <c r="A46" s="4" t="inlineStr">
        <is>
          <t>Performance Based Share Awards [Member] | Maximum [Member] | 2016 Stock Plan [Member]</t>
        </is>
      </c>
    </row>
    <row r="47">
      <c r="A47" s="3" t="inlineStr">
        <is>
          <t>Share-based Compensation Arrangement by Share-based Payment Award [Line Items]</t>
        </is>
      </c>
    </row>
    <row r="48">
      <c r="A48" s="4" t="inlineStr">
        <is>
          <t>Required percentage of budgeted FFO to achieve performance award</t>
        </is>
      </c>
      <c r="C48" s="4" t="inlineStr">
        <is>
          <t>101.00%</t>
        </is>
      </c>
    </row>
    <row r="49">
      <c r="A49" s="4" t="inlineStr">
        <is>
          <t>Potential shares earned and issued if operating results are obtained</t>
        </is>
      </c>
      <c r="C49" s="6" t="n">
        <v>19569</v>
      </c>
    </row>
    <row r="50">
      <c r="A50" s="4" t="inlineStr">
        <is>
          <t>Additional shares earned per percentage if actual FFO exceeds budgeted FFO</t>
        </is>
      </c>
      <c r="C50" s="6" t="n">
        <v>3910</v>
      </c>
    </row>
    <row r="51">
      <c r="A51" s="4" t="inlineStr">
        <is>
          <t>Performance Based Share Awards [Member] | Executive Officer [Member] | 2016 Stock Plan [Member]</t>
        </is>
      </c>
    </row>
    <row r="52">
      <c r="A52" s="3" t="inlineStr">
        <is>
          <t>Share-based Compensation Arrangement by Share-based Payment Award [Line Items]</t>
        </is>
      </c>
    </row>
    <row r="53">
      <c r="A53" s="4" t="inlineStr">
        <is>
          <t>Share awards granted</t>
        </is>
      </c>
      <c r="F53" s="6" t="n">
        <v>0</v>
      </c>
      <c r="G53" s="6" t="n">
        <v>13778</v>
      </c>
    </row>
    <row r="54">
      <c r="A54" s="4" t="inlineStr">
        <is>
          <t>Grant date fair value</t>
        </is>
      </c>
      <c r="G54" s="7" t="n">
        <v>122</v>
      </c>
    </row>
    <row r="55">
      <c r="A55" s="4" t="inlineStr">
        <is>
          <t>Vested in period</t>
        </is>
      </c>
      <c r="G55" s="6" t="n">
        <v>2550</v>
      </c>
    </row>
    <row r="56">
      <c r="A56" s="4" t="inlineStr">
        <is>
          <t>Vested in period, fair value</t>
        </is>
      </c>
      <c r="G56" s="7"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Consolidated Statements of Operations - USD ($) $ in Thousands</t>
        </is>
      </c>
      <c r="B1" s="2" t="inlineStr">
        <is>
          <t>11 Months Ended</t>
        </is>
      </c>
      <c r="C1" s="2" t="inlineStr">
        <is>
          <t>12 Months Ended</t>
        </is>
      </c>
    </row>
    <row r="2">
      <c r="B2" s="2" t="inlineStr">
        <is>
          <t>Dec. 01, 2021</t>
        </is>
      </c>
      <c r="C2" s="2" t="inlineStr">
        <is>
          <t>Dec. 31, 2020</t>
        </is>
      </c>
      <c r="D2" s="2" t="inlineStr">
        <is>
          <t>Dec. 31, 2019</t>
        </is>
      </c>
    </row>
    <row r="3">
      <c r="A3" s="3" t="inlineStr">
        <is>
          <t>Revenue</t>
        </is>
      </c>
    </row>
    <row r="4">
      <c r="A4" s="4" t="inlineStr">
        <is>
          <t>Room rentals and other hotel services</t>
        </is>
      </c>
      <c r="B4" s="7" t="n">
        <v>47827</v>
      </c>
      <c r="C4" s="7" t="n">
        <v>35188</v>
      </c>
      <c r="D4" s="7" t="n">
        <v>61052</v>
      </c>
    </row>
    <row r="5">
      <c r="A5" s="3" t="inlineStr">
        <is>
          <t>Operating Expenses</t>
        </is>
      </c>
    </row>
    <row r="6">
      <c r="A6" s="4" t="inlineStr">
        <is>
          <t>Hotel and property operations</t>
        </is>
      </c>
      <c r="B6" s="6" t="n">
        <v>33330</v>
      </c>
      <c r="C6" s="6" t="n">
        <v>29563</v>
      </c>
      <c r="D6" s="6" t="n">
        <v>38769</v>
      </c>
    </row>
    <row r="7">
      <c r="A7" s="4" t="inlineStr">
        <is>
          <t>Depreciation and amortization</t>
        </is>
      </c>
      <c r="B7" s="6" t="n">
        <v>9674</v>
      </c>
      <c r="C7" s="6" t="n">
        <v>10956</v>
      </c>
      <c r="D7" s="6" t="n">
        <v>9568</v>
      </c>
    </row>
    <row r="8">
      <c r="A8" s="4" t="inlineStr">
        <is>
          <t>General and administrative</t>
        </is>
      </c>
      <c r="B8" s="6" t="n">
        <v>4574</v>
      </c>
      <c r="C8" s="6" t="n">
        <v>4006</v>
      </c>
      <c r="D8" s="6" t="n">
        <v>5700</v>
      </c>
    </row>
    <row r="9">
      <c r="A9" s="4" t="inlineStr">
        <is>
          <t>Acquisition and terminated transactions</t>
        </is>
      </c>
      <c r="D9" s="6" t="n">
        <v>38</v>
      </c>
    </row>
    <row r="10">
      <c r="A10" s="4" t="inlineStr">
        <is>
          <t>Strategic alternatives, net</t>
        </is>
      </c>
      <c r="B10" s="6" t="n">
        <v>754</v>
      </c>
      <c r="C10" s="6" t="n">
        <v>-4706</v>
      </c>
      <c r="D10" s="6" t="n">
        <v>2110</v>
      </c>
    </row>
    <row r="11">
      <c r="A11" s="4" t="inlineStr">
        <is>
          <t>Total operating expenses</t>
        </is>
      </c>
      <c r="B11" s="6" t="n">
        <v>48332</v>
      </c>
      <c r="C11" s="6" t="n">
        <v>39819</v>
      </c>
      <c r="D11" s="6" t="n">
        <v>56185</v>
      </c>
    </row>
    <row r="12">
      <c r="A12" s="4" t="inlineStr">
        <is>
          <t>Operating income (loss) before net gain (loss) on disposition of assets</t>
        </is>
      </c>
      <c r="B12" s="6" t="n">
        <v>-505</v>
      </c>
      <c r="C12" s="6" t="n">
        <v>-4631</v>
      </c>
      <c r="D12" s="6" t="n">
        <v>4867</v>
      </c>
    </row>
    <row r="13">
      <c r="A13" s="4" t="inlineStr">
        <is>
          <t>Net gain (loss) on disposition of assets</t>
        </is>
      </c>
      <c r="B13" s="6" t="n">
        <v>53014</v>
      </c>
      <c r="C13" s="6" t="n">
        <v>-18</v>
      </c>
      <c r="D13" s="6" t="n">
        <v>-36</v>
      </c>
    </row>
    <row r="14">
      <c r="A14" s="4" t="inlineStr">
        <is>
          <t>Operating income (loss)</t>
        </is>
      </c>
      <c r="B14" s="6" t="n">
        <v>52509</v>
      </c>
      <c r="C14" s="6" t="n">
        <v>-4649</v>
      </c>
      <c r="D14" s="6" t="n">
        <v>4831</v>
      </c>
    </row>
    <row r="15">
      <c r="A15" s="4" t="inlineStr">
        <is>
          <t>Equity in earnings (loss) of joint venture</t>
        </is>
      </c>
      <c r="C15" s="6" t="n">
        <v>80</v>
      </c>
      <c r="D15" s="6" t="n">
        <v>190</v>
      </c>
    </row>
    <row r="16">
      <c r="A16" s="4" t="inlineStr">
        <is>
          <t>Net gain (loss) on derivatives and convertible debt</t>
        </is>
      </c>
      <c r="B16" s="6" t="n">
        <v>6330</v>
      </c>
      <c r="C16" s="6" t="n">
        <v>-6331</v>
      </c>
      <c r="D16" s="6" t="n">
        <v>-1071</v>
      </c>
    </row>
    <row r="17">
      <c r="A17" s="4" t="inlineStr">
        <is>
          <t>Other income (expense), net</t>
        </is>
      </c>
      <c r="B17" s="6" t="n">
        <v>2438</v>
      </c>
      <c r="C17" s="6" t="n">
        <v>-65</v>
      </c>
      <c r="D17" s="6" t="n">
        <v>-104</v>
      </c>
    </row>
    <row r="18">
      <c r="A18" s="4" t="inlineStr">
        <is>
          <t>Interest expense</t>
        </is>
      </c>
      <c r="B18" s="6" t="n">
        <v>-9404</v>
      </c>
      <c r="C18" s="6" t="n">
        <v>-8481</v>
      </c>
      <c r="D18" s="6" t="n">
        <v>-7976</v>
      </c>
    </row>
    <row r="19">
      <c r="A19" s="4" t="inlineStr">
        <is>
          <t>Loss on extinguishment of debt</t>
        </is>
      </c>
      <c r="B19" s="6" t="n">
        <v>-4476</v>
      </c>
    </row>
    <row r="20">
      <c r="A20" s="4" t="inlineStr">
        <is>
          <t>Earnings (loss) before income taxes</t>
        </is>
      </c>
      <c r="B20" s="6" t="n">
        <v>47397</v>
      </c>
      <c r="C20" s="6" t="n">
        <v>-19446</v>
      </c>
      <c r="D20" s="6" t="n">
        <v>-4130</v>
      </c>
    </row>
    <row r="21">
      <c r="A21" s="4" t="inlineStr">
        <is>
          <t>Income tax benefit (expense)</t>
        </is>
      </c>
      <c r="B21" s="6" t="n">
        <v>-292</v>
      </c>
      <c r="C21" s="6" t="n">
        <v>375</v>
      </c>
      <c r="D21" s="6" t="n">
        <v>-937</v>
      </c>
    </row>
    <row r="22">
      <c r="A22" s="4" t="inlineStr">
        <is>
          <t>Net earnings (loss)</t>
        </is>
      </c>
      <c r="B22" s="6" t="n">
        <v>47105</v>
      </c>
      <c r="C22" s="6" t="n">
        <v>-19071</v>
      </c>
      <c r="D22" s="6" t="n">
        <v>-5067</v>
      </c>
    </row>
    <row r="23">
      <c r="A23" s="4" t="inlineStr">
        <is>
          <t>(Income) loss attributable to noncontrolling interest</t>
        </is>
      </c>
      <c r="B23" s="6" t="n">
        <v>-12</v>
      </c>
      <c r="C23" s="6" t="n">
        <v>7</v>
      </c>
      <c r="D23" s="6" t="n">
        <v>19</v>
      </c>
    </row>
    <row r="24">
      <c r="A24" s="4" t="inlineStr">
        <is>
          <t>Net earnings (loss) attributable to controlling interests</t>
        </is>
      </c>
      <c r="B24" s="6" t="n">
        <v>47093</v>
      </c>
      <c r="C24" s="6" t="n">
        <v>-19064</v>
      </c>
      <c r="D24" s="6" t="n">
        <v>-5048</v>
      </c>
    </row>
    <row r="25">
      <c r="A25" s="4" t="inlineStr">
        <is>
          <t>Dividends declared and undeclared on preferred stock</t>
        </is>
      </c>
      <c r="B25" s="6" t="n">
        <v>-383</v>
      </c>
      <c r="C25" s="6" t="n">
        <v>-617</v>
      </c>
      <c r="D25" s="6" t="n">
        <v>-578</v>
      </c>
    </row>
    <row r="26">
      <c r="A26" s="4" t="inlineStr">
        <is>
          <t>Net earnings (loss) attributable to common shareholders</t>
        </is>
      </c>
      <c r="B26" s="7" t="n">
        <v>46710</v>
      </c>
      <c r="C26" s="7" t="n">
        <v>-19681</v>
      </c>
      <c r="D26" s="7" t="n">
        <v>-5626</v>
      </c>
    </row>
    <row r="27">
      <c r="A27" s="3" t="inlineStr">
        <is>
          <t>Earnings (Loss) per Share</t>
        </is>
      </c>
    </row>
    <row r="28">
      <c r="A28" s="4" t="inlineStr">
        <is>
          <t>Total - Basic Earnings (Loss) per Share</t>
        </is>
      </c>
      <c r="B28" s="8" t="n">
        <v>3.59</v>
      </c>
      <c r="C28" s="8" t="n">
        <v>-1.59</v>
      </c>
      <c r="D28" s="8" t="n">
        <v>-0.48</v>
      </c>
    </row>
    <row r="29">
      <c r="A29" s="4" t="inlineStr">
        <is>
          <t>Total - Diluted Earnings (Loss) per Share</t>
        </is>
      </c>
      <c r="B29" s="8" t="n">
        <v>2.47</v>
      </c>
      <c r="C29" s="8" t="n">
        <v>-1.59</v>
      </c>
      <c r="D29" s="8" t="n">
        <v>-0.4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ervice Condition Unvested Share Activity) (Details) - $ / shares</t>
        </is>
      </c>
      <c r="B1" s="2" t="inlineStr">
        <is>
          <t>12 Months Ended</t>
        </is>
      </c>
    </row>
    <row r="2">
      <c r="B2" s="2" t="inlineStr">
        <is>
          <t>Dec. 31, 2021</t>
        </is>
      </c>
      <c r="C2" s="2" t="inlineStr">
        <is>
          <t>Dec. 31, 2020</t>
        </is>
      </c>
      <c r="D2" s="2" t="inlineStr">
        <is>
          <t>Dec. 31, 2019</t>
        </is>
      </c>
    </row>
    <row r="3">
      <c r="A3" s="3" t="inlineStr">
        <is>
          <t>Stock-Based Compensation [Abstract]</t>
        </is>
      </c>
    </row>
    <row r="4">
      <c r="A4" s="4" t="inlineStr">
        <is>
          <t>Shares: Unvested at December 31</t>
        </is>
      </c>
      <c r="B4" s="6" t="n">
        <v>28928</v>
      </c>
      <c r="C4" s="6" t="n">
        <v>46682</v>
      </c>
      <c r="D4" s="6" t="n">
        <v>76500</v>
      </c>
    </row>
    <row r="5">
      <c r="A5" s="4" t="inlineStr">
        <is>
          <t>Shares: Granted</t>
        </is>
      </c>
      <c r="B5" s="6" t="n">
        <v>4740</v>
      </c>
      <c r="C5" s="6" t="n">
        <v>4775</v>
      </c>
      <c r="D5" s="6" t="n">
        <v>21917</v>
      </c>
    </row>
    <row r="6">
      <c r="A6" s="4" t="inlineStr">
        <is>
          <t>Shares: Vested</t>
        </is>
      </c>
      <c r="B6" s="6" t="n">
        <v>-33668</v>
      </c>
      <c r="C6" s="6" t="n">
        <v>-20201</v>
      </c>
      <c r="D6" s="6" t="n">
        <v>-50328</v>
      </c>
    </row>
    <row r="7">
      <c r="A7" s="4" t="inlineStr">
        <is>
          <t>Shares: Forfeited</t>
        </is>
      </c>
      <c r="C7" s="6" t="n">
        <v>-2328</v>
      </c>
      <c r="D7" s="6" t="n">
        <v>-1407</v>
      </c>
    </row>
    <row r="8">
      <c r="A8" s="4" t="inlineStr">
        <is>
          <t>Shares: Unvested at December</t>
        </is>
      </c>
      <c r="B8" s="4" t="inlineStr">
        <is>
          <t xml:space="preserve"> </t>
        </is>
      </c>
      <c r="C8" s="6" t="n">
        <v>28928</v>
      </c>
      <c r="D8" s="6" t="n">
        <v>46682</v>
      </c>
    </row>
    <row r="9">
      <c r="A9" s="4" t="inlineStr">
        <is>
          <t>Weighted-average grant date fair value: Unvested at December 31</t>
        </is>
      </c>
      <c r="B9" s="8" t="n">
        <v>9.57</v>
      </c>
      <c r="C9" s="8" t="n">
        <v>10.16</v>
      </c>
      <c r="D9" s="8" t="n">
        <v>10.48</v>
      </c>
    </row>
    <row r="10">
      <c r="A10" s="4" t="inlineStr">
        <is>
          <t>Weighted-average grant date fair value: Granted</t>
        </is>
      </c>
      <c r="B10" s="12" t="n">
        <v>5.15</v>
      </c>
      <c r="C10" s="12" t="n">
        <v>5.52</v>
      </c>
      <c r="D10" s="12" t="n">
        <v>8.48</v>
      </c>
    </row>
    <row r="11">
      <c r="A11" s="4" t="inlineStr">
        <is>
          <t>Weighted-average grant date fair value: Vested</t>
        </is>
      </c>
      <c r="B11" s="12" t="n">
        <v>8.949999999999999</v>
      </c>
      <c r="C11" s="12" t="n">
        <v>10.01</v>
      </c>
      <c r="D11" s="12" t="n">
        <v>9.94</v>
      </c>
    </row>
    <row r="12">
      <c r="A12" s="4" t="inlineStr">
        <is>
          <t>Weighted-average grant date fair value: Forfeited</t>
        </is>
      </c>
      <c r="C12" s="12" t="n">
        <v>9.140000000000001</v>
      </c>
      <c r="D12" s="12" t="n">
        <v>9.23</v>
      </c>
    </row>
    <row r="13">
      <c r="A13" s="4" t="inlineStr">
        <is>
          <t>Weighted-average grant date fair value: Unvested at December</t>
        </is>
      </c>
      <c r="B13" s="4" t="inlineStr">
        <is>
          <t xml:space="preserve"> </t>
        </is>
      </c>
      <c r="C13" s="8" t="n">
        <v>9.57</v>
      </c>
      <c r="D13" s="8" t="n">
        <v>10.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chedule of Estimated Fair Value of Options) (Details) - $ / shares</t>
        </is>
      </c>
      <c r="B1" s="2" t="inlineStr">
        <is>
          <t>Jun. 28, 2017</t>
        </is>
      </c>
      <c r="C1" s="2" t="inlineStr">
        <is>
          <t>Dec. 31, 2021</t>
        </is>
      </c>
    </row>
    <row r="2">
      <c r="A2" s="3" t="inlineStr">
        <is>
          <t>Share-based Compensation Arrangement by Share-based Payment Award [Line Items]</t>
        </is>
      </c>
    </row>
    <row r="3">
      <c r="A3" s="4" t="inlineStr">
        <is>
          <t>Stock price</t>
        </is>
      </c>
      <c r="C3" s="8" t="n">
        <v>10.6</v>
      </c>
    </row>
    <row r="4">
      <c r="A4" s="4" t="inlineStr">
        <is>
          <t>Risk free interest rate, minimum</t>
        </is>
      </c>
      <c r="B4" s="4" t="inlineStr">
        <is>
          <t>0.89%</t>
        </is>
      </c>
    </row>
    <row r="5">
      <c r="A5" s="4" t="inlineStr">
        <is>
          <t>Risk free interest rate, maximum</t>
        </is>
      </c>
      <c r="B5" s="4" t="inlineStr">
        <is>
          <t>1.81%</t>
        </is>
      </c>
    </row>
    <row r="6">
      <c r="A6" s="4" t="inlineStr">
        <is>
          <t>Market Based Share Awards [Member] | Monte Carlo Option-Pricing Model [Member]</t>
        </is>
      </c>
    </row>
    <row r="7">
      <c r="A7" s="3" t="inlineStr">
        <is>
          <t>Share-based Compensation Arrangement by Share-based Payment Award [Line Items]</t>
        </is>
      </c>
    </row>
    <row r="8">
      <c r="A8" s="4" t="inlineStr">
        <is>
          <t>Volatility</t>
        </is>
      </c>
      <c r="C8" s="4" t="inlineStr">
        <is>
          <t>25.00%</t>
        </is>
      </c>
    </row>
    <row r="9">
      <c r="A9" s="4" t="inlineStr">
        <is>
          <t>Dividend yield</t>
        </is>
      </c>
      <c r="C9" s="4" t="inlineStr">
        <is>
          <t>7.4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come Taxes (Narrative) (Details) - USD ($) $ / shares in Units, $ in Thousands</t>
        </is>
      </c>
      <c r="B1" s="2" t="inlineStr">
        <is>
          <t>11 Months Ended</t>
        </is>
      </c>
      <c r="C1" s="2" t="inlineStr">
        <is>
          <t>12 Months Ended</t>
        </is>
      </c>
    </row>
    <row r="2">
      <c r="B2" s="2" t="inlineStr">
        <is>
          <t>Dec. 01, 2021</t>
        </is>
      </c>
      <c r="C2" s="2" t="inlineStr">
        <is>
          <t>Dec. 31, 2021</t>
        </is>
      </c>
      <c r="D2" s="2" t="inlineStr">
        <is>
          <t>Dec. 31, 2020</t>
        </is>
      </c>
      <c r="E2" s="2" t="inlineStr">
        <is>
          <t>Dec. 31, 2019</t>
        </is>
      </c>
    </row>
    <row r="3">
      <c r="A3" s="3" t="inlineStr">
        <is>
          <t>Income Tax Disclosure [Line Items]</t>
        </is>
      </c>
    </row>
    <row r="4">
      <c r="A4" s="4" t="inlineStr">
        <is>
          <t>Alternative minimum tax expense</t>
        </is>
      </c>
      <c r="B4" s="7" t="n">
        <v>99</v>
      </c>
      <c r="D4" s="7" t="n">
        <v>105</v>
      </c>
      <c r="E4" s="7" t="n">
        <v>175</v>
      </c>
    </row>
    <row r="5">
      <c r="A5" s="4" t="inlineStr">
        <is>
          <t>U.S. federal income tax rate</t>
        </is>
      </c>
      <c r="C5" s="4" t="inlineStr">
        <is>
          <t>21.00%</t>
        </is>
      </c>
      <c r="D5" s="4" t="inlineStr">
        <is>
          <t>21.00%</t>
        </is>
      </c>
      <c r="E5" s="4" t="inlineStr">
        <is>
          <t>21.00%</t>
        </is>
      </c>
    </row>
    <row r="6">
      <c r="A6" s="4" t="inlineStr">
        <is>
          <t>Valuation allowance</t>
        </is>
      </c>
      <c r="B6" s="7" t="n">
        <v>941</v>
      </c>
      <c r="D6" s="7" t="n">
        <v>1742</v>
      </c>
    </row>
    <row r="7">
      <c r="A7" s="4" t="inlineStr">
        <is>
          <t>Common shares, dividends paid, per share</t>
        </is>
      </c>
      <c r="D7" s="7" t="n">
        <v>0</v>
      </c>
      <c r="E7" s="13" t="n">
        <v>0.585</v>
      </c>
    </row>
    <row r="8">
      <c r="A8" s="4" t="inlineStr">
        <is>
          <t>Preferred stock, dividends paid, per share</t>
        </is>
      </c>
      <c r="D8" s="7" t="n">
        <v>0</v>
      </c>
    </row>
    <row r="9">
      <c r="A9" s="4" t="inlineStr">
        <is>
          <t>Minimum [Member]</t>
        </is>
      </c>
    </row>
    <row r="10">
      <c r="A10" s="3" t="inlineStr">
        <is>
          <t>Income Tax Disclosure [Line Items]</t>
        </is>
      </c>
    </row>
    <row r="11">
      <c r="A11" s="4" t="inlineStr">
        <is>
          <t>Tax year subject to examination</t>
        </is>
      </c>
      <c r="C11" s="4" t="inlineStr">
        <is>
          <t>2018</t>
        </is>
      </c>
    </row>
    <row r="12">
      <c r="A12" s="4" t="inlineStr">
        <is>
          <t>Maximum [Member]</t>
        </is>
      </c>
    </row>
    <row r="13">
      <c r="A13" s="3" t="inlineStr">
        <is>
          <t>Income Tax Disclosure [Line Items]</t>
        </is>
      </c>
    </row>
    <row r="14">
      <c r="A14" s="4" t="inlineStr">
        <is>
          <t>Tax year subject to examination</t>
        </is>
      </c>
      <c r="C14" s="4" t="inlineStr">
        <is>
          <t>2021</t>
        </is>
      </c>
    </row>
    <row r="15">
      <c r="A15" s="4" t="inlineStr">
        <is>
          <t>TRS Leasing, Inc [Member]</t>
        </is>
      </c>
    </row>
    <row r="16">
      <c r="A16" s="3" t="inlineStr">
        <is>
          <t>Income Tax Disclosure [Line Items]</t>
        </is>
      </c>
    </row>
    <row r="17">
      <c r="A17" s="4" t="inlineStr">
        <is>
          <t>Net operating loss carryforward for federal income tax purposes</t>
        </is>
      </c>
      <c r="C17" s="7" t="n">
        <v>3301</v>
      </c>
    </row>
    <row r="18">
      <c r="A18" s="4" t="inlineStr">
        <is>
          <t>TRS Leasing, Inc [Member] | Minimum [Member]</t>
        </is>
      </c>
    </row>
    <row r="19">
      <c r="A19" s="3" t="inlineStr">
        <is>
          <t>Income Tax Disclosure [Line Items]</t>
        </is>
      </c>
    </row>
    <row r="20">
      <c r="A20" s="4" t="inlineStr">
        <is>
          <t>Loss carryforwards expiration period</t>
        </is>
      </c>
      <c r="C20" s="4" t="inlineStr">
        <is>
          <t>Dec. 31,
		2027</t>
        </is>
      </c>
    </row>
    <row r="21">
      <c r="A21" s="4" t="inlineStr">
        <is>
          <t>TRS Leasing, Inc [Member] | Maximum [Member]</t>
        </is>
      </c>
    </row>
    <row r="22">
      <c r="A22" s="3" t="inlineStr">
        <is>
          <t>Income Tax Disclosure [Line Items]</t>
        </is>
      </c>
    </row>
    <row r="23">
      <c r="A23" s="4" t="inlineStr">
        <is>
          <t>Loss carryforwards expiration period</t>
        </is>
      </c>
      <c r="C23" s="4" t="inlineStr">
        <is>
          <t>Dec. 31,
		2034</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Schedule of Components of Income Tax Expense (Benefit)) (Details) - USD ($) $ in Thousands</t>
        </is>
      </c>
      <c r="B1" s="2" t="inlineStr">
        <is>
          <t>11 Months Ended</t>
        </is>
      </c>
      <c r="C1" s="2" t="inlineStr">
        <is>
          <t>12 Months Ended</t>
        </is>
      </c>
    </row>
    <row r="2">
      <c r="B2" s="2" t="inlineStr">
        <is>
          <t>Dec. 01, 2021</t>
        </is>
      </c>
      <c r="C2" s="2" t="inlineStr">
        <is>
          <t>Dec. 31, 2020</t>
        </is>
      </c>
      <c r="D2" s="2" t="inlineStr">
        <is>
          <t>Dec. 31, 2019</t>
        </is>
      </c>
    </row>
    <row r="3">
      <c r="A3" s="3" t="inlineStr">
        <is>
          <t>Income Tax Disclosure [Line Items]</t>
        </is>
      </c>
    </row>
    <row r="4">
      <c r="A4" s="4" t="inlineStr">
        <is>
          <t>Total income tax expense (benefit)</t>
        </is>
      </c>
      <c r="B4" s="7" t="n">
        <v>292</v>
      </c>
      <c r="C4" s="7" t="n">
        <v>-375</v>
      </c>
      <c r="D4" s="7" t="n">
        <v>937</v>
      </c>
    </row>
    <row r="5">
      <c r="A5" s="4" t="inlineStr">
        <is>
          <t>TRS Leasing, Inc [Member]</t>
        </is>
      </c>
    </row>
    <row r="6">
      <c r="A6" s="3" t="inlineStr">
        <is>
          <t>Income Tax Disclosure [Line Items]</t>
        </is>
      </c>
    </row>
    <row r="7">
      <c r="A7" s="4" t="inlineStr">
        <is>
          <t>Federal: Current</t>
        </is>
      </c>
      <c r="B7" s="6" t="n">
        <v>184</v>
      </c>
      <c r="C7" s="4" t="inlineStr">
        <is>
          <t xml:space="preserve"> </t>
        </is>
      </c>
      <c r="D7" s="4" t="inlineStr">
        <is>
          <t xml:space="preserve"> </t>
        </is>
      </c>
    </row>
    <row r="8">
      <c r="A8" s="4" t="inlineStr">
        <is>
          <t>Federal: Deferred</t>
        </is>
      </c>
      <c r="C8" s="6" t="n">
        <v>-550</v>
      </c>
      <c r="D8" s="6" t="n">
        <v>817</v>
      </c>
    </row>
    <row r="9">
      <c r="A9" s="4" t="inlineStr">
        <is>
          <t>State and local: Current</t>
        </is>
      </c>
      <c r="B9" s="6" t="n">
        <v>9</v>
      </c>
      <c r="D9" s="6" t="n">
        <v>2</v>
      </c>
    </row>
    <row r="10">
      <c r="A10" s="4" t="inlineStr">
        <is>
          <t>State and local: Deferred</t>
        </is>
      </c>
      <c r="C10" s="6" t="n">
        <v>70</v>
      </c>
      <c r="D10" s="6" t="n">
        <v>-57</v>
      </c>
    </row>
    <row r="11">
      <c r="A11" s="4" t="inlineStr">
        <is>
          <t>Total income tax expense (benefit)</t>
        </is>
      </c>
      <c r="B11" s="7" t="n">
        <v>193</v>
      </c>
      <c r="C11" s="7" t="n">
        <v>-480</v>
      </c>
      <c r="D11" s="7" t="n">
        <v>762</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Schedule of Actual Income Expense of the TRS) (Details) - USD ($) $ in Thousands</t>
        </is>
      </c>
      <c r="B1" s="2" t="inlineStr">
        <is>
          <t>11 Months Ended</t>
        </is>
      </c>
      <c r="C1" s="2" t="inlineStr">
        <is>
          <t>12 Months Ended</t>
        </is>
      </c>
    </row>
    <row r="2">
      <c r="B2" s="2" t="inlineStr">
        <is>
          <t>Dec. 01, 2021</t>
        </is>
      </c>
      <c r="C2" s="2" t="inlineStr">
        <is>
          <t>Dec. 31, 2020</t>
        </is>
      </c>
      <c r="D2" s="2" t="inlineStr">
        <is>
          <t>Dec. 31, 2019</t>
        </is>
      </c>
    </row>
    <row r="3">
      <c r="A3" s="3" t="inlineStr">
        <is>
          <t>Income Tax Disclosure [Line Items]</t>
        </is>
      </c>
    </row>
    <row r="4">
      <c r="A4" s="4" t="inlineStr">
        <is>
          <t>Total income tax expense (benefit)</t>
        </is>
      </c>
      <c r="B4" s="7" t="n">
        <v>292</v>
      </c>
      <c r="C4" s="7" t="n">
        <v>-375</v>
      </c>
      <c r="D4" s="7" t="n">
        <v>937</v>
      </c>
    </row>
    <row r="5">
      <c r="A5" s="4" t="inlineStr">
        <is>
          <t>TRS Leasing, Inc [Member]</t>
        </is>
      </c>
    </row>
    <row r="6">
      <c r="A6" s="3" t="inlineStr">
        <is>
          <t>Income Tax Disclosure [Line Items]</t>
        </is>
      </c>
    </row>
    <row r="7">
      <c r="A7" s="4" t="inlineStr">
        <is>
          <t>Computed "expected" income tax (benefit) expense</t>
        </is>
      </c>
      <c r="B7" s="6" t="n">
        <v>729</v>
      </c>
      <c r="C7" s="6" t="n">
        <v>-1893</v>
      </c>
      <c r="D7" s="6" t="n">
        <v>403</v>
      </c>
    </row>
    <row r="8">
      <c r="A8" s="4" t="inlineStr">
        <is>
          <t>State income taxes, net of federal income tax (benefit) expense</t>
        </is>
      </c>
      <c r="B8" s="6" t="n">
        <v>184</v>
      </c>
      <c r="C8" s="6" t="n">
        <v>-240</v>
      </c>
      <c r="D8" s="6" t="n">
        <v>62</v>
      </c>
    </row>
    <row r="9">
      <c r="A9" s="4" t="inlineStr">
        <is>
          <t>(Decrease) increase in valuation allowance</t>
        </is>
      </c>
      <c r="B9" s="6" t="n">
        <v>-801</v>
      </c>
      <c r="C9" s="6" t="n">
        <v>1383</v>
      </c>
      <c r="D9" s="6" t="n">
        <v>-124</v>
      </c>
    </row>
    <row r="10">
      <c r="A10" s="4" t="inlineStr">
        <is>
          <t>Return to provision adjustments</t>
        </is>
      </c>
      <c r="B10" s="6" t="n">
        <v>81</v>
      </c>
      <c r="C10" s="6" t="n">
        <v>248</v>
      </c>
      <c r="D10" s="6" t="n">
        <v>431</v>
      </c>
    </row>
    <row r="11">
      <c r="A11" s="4" t="inlineStr">
        <is>
          <t>Other</t>
        </is>
      </c>
      <c r="C11" s="6" t="n">
        <v>22</v>
      </c>
      <c r="D11" s="6" t="n">
        <v>-10</v>
      </c>
    </row>
    <row r="12">
      <c r="A12" s="4" t="inlineStr">
        <is>
          <t>Total income tax expense (benefit)</t>
        </is>
      </c>
      <c r="B12" s="7" t="n">
        <v>193</v>
      </c>
      <c r="C12" s="7" t="n">
        <v>-480</v>
      </c>
      <c r="D12" s="7" t="n">
        <v>76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Deferred Tax Liabilities) (Details) - USD ($) $ in Thousands</t>
        </is>
      </c>
      <c r="B1" s="2" t="inlineStr">
        <is>
          <t>Dec. 31, 2021</t>
        </is>
      </c>
      <c r="C1" s="2" t="inlineStr">
        <is>
          <t>Dec. 01, 2021</t>
        </is>
      </c>
      <c r="D1" s="2" t="inlineStr">
        <is>
          <t>Dec. 31, 2020</t>
        </is>
      </c>
    </row>
    <row r="2">
      <c r="A2" s="4" t="inlineStr">
        <is>
          <t>Valuation allowance</t>
        </is>
      </c>
      <c r="C2" s="7" t="n">
        <v>-941</v>
      </c>
      <c r="D2" s="7" t="n">
        <v>-1742</v>
      </c>
    </row>
    <row r="3">
      <c r="A3" s="4" t="inlineStr">
        <is>
          <t>Liquidation Basis [Member]</t>
        </is>
      </c>
    </row>
    <row r="4">
      <c r="A4" s="4" t="inlineStr">
        <is>
          <t>Net operating losses carried forward for federal income tax purposes</t>
        </is>
      </c>
      <c r="B4" s="7" t="n">
        <v>693</v>
      </c>
    </row>
    <row r="5">
      <c r="A5" s="4" t="inlineStr">
        <is>
          <t>Net operating losses carried forward for state income tax purposes</t>
        </is>
      </c>
      <c r="B5" s="6" t="n">
        <v>248</v>
      </c>
    </row>
    <row r="6">
      <c r="A6" s="4" t="inlineStr">
        <is>
          <t>Subtotal deferred tax assets</t>
        </is>
      </c>
      <c r="B6" s="6" t="n">
        <v>941</v>
      </c>
    </row>
    <row r="7">
      <c r="A7" s="4" t="inlineStr">
        <is>
          <t>Valuation allowance</t>
        </is>
      </c>
      <c r="B7" s="7" t="n">
        <v>-941</v>
      </c>
    </row>
    <row r="8">
      <c r="A8" s="4" t="inlineStr">
        <is>
          <t>Going Concern Basis [Member]</t>
        </is>
      </c>
    </row>
    <row r="9">
      <c r="A9" s="4" t="inlineStr">
        <is>
          <t>Accrued expenses and other</t>
        </is>
      </c>
      <c r="D9" s="6" t="n">
        <v>101</v>
      </c>
    </row>
    <row r="10">
      <c r="A10" s="4" t="inlineStr">
        <is>
          <t>Net operating losses carried forward for federal income tax purposes</t>
        </is>
      </c>
      <c r="D10" s="6" t="n">
        <v>1951</v>
      </c>
    </row>
    <row r="11">
      <c r="A11" s="4" t="inlineStr">
        <is>
          <t>Net operating losses carried forward for state income tax purposes</t>
        </is>
      </c>
      <c r="D11" s="6" t="n">
        <v>424</v>
      </c>
    </row>
    <row r="12">
      <c r="A12" s="4" t="inlineStr">
        <is>
          <t>Subtotal deferred tax assets</t>
        </is>
      </c>
      <c r="D12" s="6" t="n">
        <v>2476</v>
      </c>
    </row>
    <row r="13">
      <c r="A13" s="4" t="inlineStr">
        <is>
          <t>Valuation allowance</t>
        </is>
      </c>
      <c r="D13" s="6" t="n">
        <v>-1742</v>
      </c>
    </row>
    <row r="14">
      <c r="A14" s="4" t="inlineStr">
        <is>
          <t>Total deferred tax assets</t>
        </is>
      </c>
      <c r="D14" s="6" t="n">
        <v>734</v>
      </c>
    </row>
    <row r="15">
      <c r="A15" s="4" t="inlineStr">
        <is>
          <t>Tax depreciation in excess of book depreciation</t>
        </is>
      </c>
      <c r="D15" s="6" t="n">
        <v>734</v>
      </c>
    </row>
    <row r="16">
      <c r="A16" s="4" t="inlineStr">
        <is>
          <t>Total deferred tax liabilities</t>
        </is>
      </c>
      <c r="D16" s="6" t="n">
        <v>734</v>
      </c>
    </row>
    <row r="17">
      <c r="A17" s="4" t="inlineStr">
        <is>
          <t>Net deferred tax assets</t>
        </is>
      </c>
      <c r="D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Summary of Distributions Paid) (Details) - $ / shares</t>
        </is>
      </c>
      <c r="B1" s="2" t="inlineStr">
        <is>
          <t>12 Months Ended</t>
        </is>
      </c>
    </row>
    <row r="2">
      <c r="B2" s="2" t="inlineStr">
        <is>
          <t>Dec. 31, 2020</t>
        </is>
      </c>
      <c r="C2" s="2" t="inlineStr">
        <is>
          <t>Dec. 31, 2019</t>
        </is>
      </c>
    </row>
    <row r="3">
      <c r="A3" s="3" t="inlineStr">
        <is>
          <t>Class of Stock [Line Items]</t>
        </is>
      </c>
    </row>
    <row r="4">
      <c r="A4" s="4" t="inlineStr">
        <is>
          <t>Common Shares, Ordinary income, Amount</t>
        </is>
      </c>
      <c r="C4" s="4" t="inlineStr">
        <is>
          <t xml:space="preserve"> </t>
        </is>
      </c>
    </row>
    <row r="5">
      <c r="A5" s="4" t="inlineStr">
        <is>
          <t>Common Shares, Capital gain, Amount</t>
        </is>
      </c>
      <c r="C5" s="4" t="inlineStr">
        <is>
          <t xml:space="preserve"> </t>
        </is>
      </c>
    </row>
    <row r="6">
      <c r="A6" s="4" t="inlineStr">
        <is>
          <t>Common Shares, Return of capital, Amount</t>
        </is>
      </c>
      <c r="C6" s="14" t="n">
        <v>0.585</v>
      </c>
    </row>
    <row r="7">
      <c r="A7" s="4" t="inlineStr">
        <is>
          <t>Common Shares, Total, Amount</t>
        </is>
      </c>
      <c r="B7" s="7" t="n">
        <v>0</v>
      </c>
      <c r="C7" s="13" t="n">
        <v>0.585</v>
      </c>
    </row>
    <row r="8">
      <c r="A8" s="4" t="inlineStr">
        <is>
          <t>Common Shares, Ordinary income, Percent</t>
        </is>
      </c>
      <c r="C8" s="4" t="inlineStr">
        <is>
          <t xml:space="preserve"> </t>
        </is>
      </c>
    </row>
    <row r="9">
      <c r="A9" s="4" t="inlineStr">
        <is>
          <t>Common Shares, Capital gain, Percent</t>
        </is>
      </c>
      <c r="C9" s="4" t="inlineStr">
        <is>
          <t xml:space="preserve"> </t>
        </is>
      </c>
    </row>
    <row r="10">
      <c r="A10" s="4" t="inlineStr">
        <is>
          <t>Common Shares, Return of capital, Percent</t>
        </is>
      </c>
      <c r="C10" s="4" t="inlineStr">
        <is>
          <t>100.00%</t>
        </is>
      </c>
    </row>
    <row r="11">
      <c r="A11" s="4" t="inlineStr">
        <is>
          <t>Common Shares, Total, Percent</t>
        </is>
      </c>
      <c r="C11" s="4" t="inlineStr">
        <is>
          <t>100.00%</t>
        </is>
      </c>
    </row>
    <row r="12">
      <c r="A12" s="4" t="inlineStr">
        <is>
          <t>Preferred Shares, Total, Amount</t>
        </is>
      </c>
      <c r="B12" s="7" t="n">
        <v>0</v>
      </c>
    </row>
    <row r="13">
      <c r="A13" s="4" t="inlineStr">
        <is>
          <t>Series E Preferred Stock [Member]</t>
        </is>
      </c>
    </row>
    <row r="14">
      <c r="A14" s="3" t="inlineStr">
        <is>
          <t>Class of Stock [Line Items]</t>
        </is>
      </c>
    </row>
    <row r="15">
      <c r="A15" s="4" t="inlineStr">
        <is>
          <t>Preferred Shares, Ordinary income, Amount</t>
        </is>
      </c>
      <c r="C15" s="4" t="inlineStr">
        <is>
          <t xml:space="preserve"> </t>
        </is>
      </c>
    </row>
    <row r="16">
      <c r="A16" s="4" t="inlineStr">
        <is>
          <t>Preferred Shares, Capital gain, Amount</t>
        </is>
      </c>
      <c r="C16" s="4" t="inlineStr">
        <is>
          <t xml:space="preserve"> </t>
        </is>
      </c>
    </row>
    <row r="17">
      <c r="A17" s="4" t="inlineStr">
        <is>
          <t>Preferred Shares, Return of capital, Amount</t>
        </is>
      </c>
      <c r="C17" s="14" t="n">
        <v>0.46875</v>
      </c>
    </row>
    <row r="18">
      <c r="A18" s="4" t="inlineStr">
        <is>
          <t>Preferred Shares, Total, Amount</t>
        </is>
      </c>
      <c r="C18" s="13" t="n">
        <v>0.46875</v>
      </c>
    </row>
    <row r="19">
      <c r="A19" s="4" t="inlineStr">
        <is>
          <t>Preferred Shares, Ordinary income, Percent</t>
        </is>
      </c>
      <c r="C19" s="4" t="inlineStr">
        <is>
          <t xml:space="preserve"> </t>
        </is>
      </c>
    </row>
    <row r="20">
      <c r="A20" s="4" t="inlineStr">
        <is>
          <t>Preferred Shares, Capital gain, Percent</t>
        </is>
      </c>
      <c r="C20" s="4" t="inlineStr">
        <is>
          <t xml:space="preserve"> </t>
        </is>
      </c>
    </row>
    <row r="21">
      <c r="A21" s="4" t="inlineStr">
        <is>
          <t>Preferred Shares, Return of capital, Percent</t>
        </is>
      </c>
      <c r="C21" s="4" t="inlineStr">
        <is>
          <t>100.00%</t>
        </is>
      </c>
    </row>
    <row r="22">
      <c r="A22" s="4" t="inlineStr">
        <is>
          <t>Preferred Shares, Total, Percent</t>
        </is>
      </c>
      <c r="C22" s="4" t="inlineStr">
        <is>
          <t>10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arnings per Share (Reconciliation of Basic and Diluted Earnings per Common Share) (Details) - USD ($) $ / shares in Units, $ in Thousands</t>
        </is>
      </c>
      <c r="B1" s="2" t="inlineStr">
        <is>
          <t>11 Months Ended</t>
        </is>
      </c>
      <c r="C1" s="2" t="inlineStr">
        <is>
          <t>12 Months Ended</t>
        </is>
      </c>
    </row>
    <row r="2">
      <c r="B2" s="2" t="inlineStr">
        <is>
          <t>Dec. 01, 2021</t>
        </is>
      </c>
      <c r="C2" s="2" t="inlineStr">
        <is>
          <t>Dec. 31, 2020</t>
        </is>
      </c>
      <c r="D2" s="2" t="inlineStr">
        <is>
          <t>Dec. 31, 2019</t>
        </is>
      </c>
    </row>
    <row r="3">
      <c r="A3" s="3" t="inlineStr">
        <is>
          <t>Numerator: Basic</t>
        </is>
      </c>
    </row>
    <row r="4">
      <c r="A4" s="4" t="inlineStr">
        <is>
          <t>Net loss attributable to common shareholders</t>
        </is>
      </c>
      <c r="B4" s="7" t="n">
        <v>46710</v>
      </c>
      <c r="C4" s="7" t="n">
        <v>-19681</v>
      </c>
      <c r="D4" s="7" t="n">
        <v>-5626</v>
      </c>
    </row>
    <row r="5">
      <c r="A5" s="4" t="inlineStr">
        <is>
          <t>Less: Allocation to participating securities</t>
        </is>
      </c>
      <c r="B5" s="6" t="n">
        <v>-75</v>
      </c>
      <c r="D5" s="6" t="n">
        <v>-38</v>
      </c>
    </row>
    <row r="6">
      <c r="A6" s="4" t="inlineStr">
        <is>
          <t>Net loss attributable to common shareholders, net of amount allocated to participating securities</t>
        </is>
      </c>
      <c r="B6" s="6" t="n">
        <v>46635</v>
      </c>
      <c r="C6" s="6" t="n">
        <v>-19681</v>
      </c>
      <c r="D6" s="6" t="n">
        <v>-5664</v>
      </c>
    </row>
    <row r="7">
      <c r="A7" s="3" t="inlineStr">
        <is>
          <t>Numerator: Diluted</t>
        </is>
      </c>
    </row>
    <row r="8">
      <c r="A8" s="4" t="inlineStr">
        <is>
          <t>Net earnings (loss) attributable to common shareholders from continuing operations, net of amount allocated to participating securities</t>
        </is>
      </c>
      <c r="B8" s="6" t="n">
        <v>46635</v>
      </c>
      <c r="C8" s="6" t="n">
        <v>-19681</v>
      </c>
      <c r="D8" s="6" t="n">
        <v>-5664</v>
      </c>
    </row>
    <row r="9">
      <c r="A9" s="4" t="inlineStr">
        <is>
          <t>Interest and fair value adjustment on Convertible Debt</t>
        </is>
      </c>
      <c r="B9" s="6" t="n">
        <v>-4212</v>
      </c>
    </row>
    <row r="10">
      <c r="A10" s="4" t="inlineStr">
        <is>
          <t>Series E Preferred Stock dividends</t>
        </is>
      </c>
      <c r="B10" s="6" t="n">
        <v>383</v>
      </c>
    </row>
    <row r="11">
      <c r="A11" s="4" t="inlineStr">
        <is>
          <t>Net loss attributable to common shareholders, net of amount allocated to participating securities</t>
        </is>
      </c>
      <c r="B11" s="7" t="n">
        <v>42806</v>
      </c>
      <c r="C11" s="7" t="n">
        <v>-19681</v>
      </c>
      <c r="D11" s="7" t="n">
        <v>-5664</v>
      </c>
    </row>
    <row r="12">
      <c r="A12" s="3" t="inlineStr">
        <is>
          <t>Denominator</t>
        </is>
      </c>
    </row>
    <row r="13">
      <c r="A13" s="4" t="inlineStr">
        <is>
          <t>Weighted average number of common shares - Basic</t>
        </is>
      </c>
      <c r="B13" s="6" t="n">
        <v>13008279</v>
      </c>
      <c r="C13" s="6" t="n">
        <v>11966982</v>
      </c>
      <c r="D13" s="6" t="n">
        <v>11856113</v>
      </c>
    </row>
    <row r="14">
      <c r="A14" s="4" t="inlineStr">
        <is>
          <t>Performance Based Share Awards</t>
        </is>
      </c>
      <c r="B14" s="6" t="n">
        <v>3950501</v>
      </c>
    </row>
    <row r="15">
      <c r="A15" s="4" t="inlineStr">
        <is>
          <t>Convertible Note</t>
        </is>
      </c>
      <c r="B15" s="6" t="n">
        <v>360980</v>
      </c>
    </row>
    <row r="16">
      <c r="A16" s="4" t="inlineStr">
        <is>
          <t>Weighted average number of common shares - Diluted</t>
        </is>
      </c>
      <c r="B16" s="6" t="n">
        <v>17319760</v>
      </c>
      <c r="C16" s="6" t="n">
        <v>11966982</v>
      </c>
      <c r="D16" s="6" t="n">
        <v>11856113</v>
      </c>
    </row>
    <row r="17">
      <c r="A17" s="3" t="inlineStr">
        <is>
          <t>Earnings (Loss) per Share</t>
        </is>
      </c>
    </row>
    <row r="18">
      <c r="A18" s="4" t="inlineStr">
        <is>
          <t>Basic Earnings (Loss) per Share</t>
        </is>
      </c>
      <c r="B18" s="8" t="n">
        <v>3.59</v>
      </c>
      <c r="C18" s="8" t="n">
        <v>-1.59</v>
      </c>
      <c r="D18" s="8" t="n">
        <v>-0.48</v>
      </c>
    </row>
    <row r="19">
      <c r="A19" s="4" t="inlineStr">
        <is>
          <t>Diluted Earnings (Loss) per Share</t>
        </is>
      </c>
      <c r="B19" s="8" t="n">
        <v>2.47</v>
      </c>
      <c r="C19" s="8" t="n">
        <v>-1.59</v>
      </c>
      <c r="D19" s="8" t="n">
        <v>-0.48</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arnings per Share (Schedule of Potentially Dilutive Securities Excluded from Computation of Earnings per Share) (Details) - shares</t>
        </is>
      </c>
      <c r="B1" s="2" t="inlineStr">
        <is>
          <t>11 Months Ended</t>
        </is>
      </c>
      <c r="C1" s="2" t="inlineStr">
        <is>
          <t>12 Months Ended</t>
        </is>
      </c>
    </row>
    <row r="2">
      <c r="B2" s="2" t="inlineStr">
        <is>
          <t>Dec. 01, 2021</t>
        </is>
      </c>
      <c r="C2" s="2" t="inlineStr">
        <is>
          <t>Dec. 31, 2020</t>
        </is>
      </c>
      <c r="D2" s="2" t="inlineStr">
        <is>
          <t>Dec. 31, 2019</t>
        </is>
      </c>
    </row>
    <row r="3">
      <c r="A3" s="3" t="inlineStr">
        <is>
          <t>Antidilutive Securities Excluded from Computation of Earnings Per Share [Line Items]</t>
        </is>
      </c>
    </row>
    <row r="4">
      <c r="A4" s="4" t="inlineStr">
        <is>
          <t>Total potentially dilutive securities excluded from the denominator</t>
        </is>
      </c>
      <c r="B4" s="6" t="n">
        <v>17955</v>
      </c>
      <c r="C4" s="6" t="n">
        <v>1266623</v>
      </c>
      <c r="D4" s="6" t="n">
        <v>882452</v>
      </c>
    </row>
    <row r="5">
      <c r="A5" s="4" t="inlineStr">
        <is>
          <t>Unvested Restricted Stock [Member]</t>
        </is>
      </c>
    </row>
    <row r="6">
      <c r="A6" s="3" t="inlineStr">
        <is>
          <t>Antidilutive Securities Excluded from Computation of Earnings Per Share [Line Items]</t>
        </is>
      </c>
    </row>
    <row r="7">
      <c r="A7" s="4" t="inlineStr">
        <is>
          <t>Total potentially dilutive securities excluded from the denominator</t>
        </is>
      </c>
      <c r="B7" s="6" t="n">
        <v>13778</v>
      </c>
      <c r="C7" s="6" t="n">
        <v>38012</v>
      </c>
      <c r="D7" s="6" t="n">
        <v>62742</v>
      </c>
    </row>
    <row r="8">
      <c r="A8" s="4" t="inlineStr">
        <is>
          <t>Series E Preferred Stock [Member]</t>
        </is>
      </c>
    </row>
    <row r="9">
      <c r="A9" s="3" t="inlineStr">
        <is>
          <t>Antidilutive Securities Excluded from Computation of Earnings Per Share [Line Items]</t>
        </is>
      </c>
    </row>
    <row r="10">
      <c r="A10" s="4" t="inlineStr">
        <is>
          <t>Total potentially dilutive securities excluded from the denominator</t>
        </is>
      </c>
      <c r="C10" s="6" t="n">
        <v>668111</v>
      </c>
      <c r="D10" s="6" t="n">
        <v>668111</v>
      </c>
    </row>
    <row r="11">
      <c r="A11" s="4" t="inlineStr">
        <is>
          <t>2016 Notes [Member]</t>
        </is>
      </c>
    </row>
    <row r="12">
      <c r="A12" s="3" t="inlineStr">
        <is>
          <t>Antidilutive Securities Excluded from Computation of Earnings Per Share [Line Items]</t>
        </is>
      </c>
    </row>
    <row r="13">
      <c r="A13" s="4" t="inlineStr">
        <is>
          <t>Total potentially dilutive securities excluded from the denominator</t>
        </is>
      </c>
      <c r="C13" s="6" t="n">
        <v>97269</v>
      </c>
      <c r="D13" s="6" t="n">
        <v>97269</v>
      </c>
    </row>
    <row r="14">
      <c r="A14" s="4" t="inlineStr">
        <is>
          <t>2020 Notes [Member]</t>
        </is>
      </c>
    </row>
    <row r="15">
      <c r="A15" s="3" t="inlineStr">
        <is>
          <t>Antidilutive Securities Excluded from Computation of Earnings Per Share [Line Items]</t>
        </is>
      </c>
    </row>
    <row r="16">
      <c r="A16" s="4" t="inlineStr">
        <is>
          <t>Total potentially dilutive securities excluded from the denominator</t>
        </is>
      </c>
      <c r="C16" s="6" t="n">
        <v>459016</v>
      </c>
    </row>
    <row r="17">
      <c r="A17" s="4" t="inlineStr">
        <is>
          <t>Condor Hospitality Trust, Inc. [Member] | Partnership Units [Member]</t>
        </is>
      </c>
    </row>
    <row r="18">
      <c r="A18" s="3" t="inlineStr">
        <is>
          <t>Antidilutive Securities Excluded from Computation of Earnings Per Share [Line Items]</t>
        </is>
      </c>
    </row>
    <row r="19">
      <c r="A19" s="4" t="inlineStr">
        <is>
          <t>Total potentially dilutive securities excluded from the denominator</t>
        </is>
      </c>
      <c r="B19" s="6" t="n">
        <v>4177</v>
      </c>
      <c r="C19" s="6" t="n">
        <v>4215</v>
      </c>
      <c r="D19" s="6" t="n">
        <v>5433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s>
  <sheetData>
    <row r="1">
      <c r="A1" s="1" t="inlineStr">
        <is>
          <t>Commitments and Contingencies (Narrative) (Details) - USD ($) $ in Thousands</t>
        </is>
      </c>
      <c r="B1" s="2" t="inlineStr">
        <is>
          <t>11 Months Ended</t>
        </is>
      </c>
      <c r="C1" s="2" t="inlineStr">
        <is>
          <t>12 Months Ended</t>
        </is>
      </c>
    </row>
    <row r="2">
      <c r="B2" s="2" t="inlineStr">
        <is>
          <t>Dec. 01, 2021</t>
        </is>
      </c>
      <c r="C2" s="2" t="inlineStr">
        <is>
          <t>Dec. 31, 2021</t>
        </is>
      </c>
      <c r="D2" s="2" t="inlineStr">
        <is>
          <t>Dec. 31, 2020</t>
        </is>
      </c>
      <c r="E2" s="2" t="inlineStr">
        <is>
          <t>Dec. 31, 2019</t>
        </is>
      </c>
    </row>
    <row r="3">
      <c r="A3" s="3" t="inlineStr">
        <is>
          <t>Loss Contingencies [Line Items]</t>
        </is>
      </c>
    </row>
    <row r="4">
      <c r="A4" s="4" t="inlineStr">
        <is>
          <t>Management fees incurred</t>
        </is>
      </c>
      <c r="B4" s="7" t="n">
        <v>1435</v>
      </c>
      <c r="D4" s="7" t="n">
        <v>1042</v>
      </c>
      <c r="E4" s="7" t="n">
        <v>1813</v>
      </c>
    </row>
    <row r="5">
      <c r="A5" s="4" t="inlineStr">
        <is>
          <t>Incentive management fee</t>
        </is>
      </c>
      <c r="B5" s="6" t="n">
        <v>204</v>
      </c>
      <c r="D5" s="6" t="n">
        <v>0</v>
      </c>
      <c r="E5" s="6" t="n">
        <v>141</v>
      </c>
    </row>
    <row r="6">
      <c r="A6" s="4" t="inlineStr">
        <is>
          <t>Cost of goods and services sold</t>
        </is>
      </c>
      <c r="B6" s="6" t="n">
        <v>33330</v>
      </c>
      <c r="D6" s="6" t="n">
        <v>29563</v>
      </c>
      <c r="E6" s="6" t="n">
        <v>38769</v>
      </c>
    </row>
    <row r="7">
      <c r="A7" s="4" t="inlineStr">
        <is>
          <t>Employer contribution expense</t>
        </is>
      </c>
      <c r="B7" s="6" t="n">
        <v>35</v>
      </c>
      <c r="D7" s="6" t="n">
        <v>26</v>
      </c>
      <c r="E7" s="6" t="n">
        <v>52</v>
      </c>
    </row>
    <row r="8">
      <c r="A8" s="4" t="inlineStr">
        <is>
          <t>Office Building [Member]</t>
        </is>
      </c>
    </row>
    <row r="9">
      <c r="A9" s="3" t="inlineStr">
        <is>
          <t>Loss Contingencies [Line Items]</t>
        </is>
      </c>
    </row>
    <row r="10">
      <c r="A10" s="4" t="inlineStr">
        <is>
          <t>Lease expense</t>
        </is>
      </c>
      <c r="B10" s="6" t="n">
        <v>19</v>
      </c>
      <c r="D10" s="6" t="n">
        <v>27</v>
      </c>
      <c r="E10" s="6" t="n">
        <v>133</v>
      </c>
    </row>
    <row r="11">
      <c r="A11" s="4" t="inlineStr">
        <is>
          <t>Minimum [Member]</t>
        </is>
      </c>
    </row>
    <row r="12">
      <c r="A12" s="3" t="inlineStr">
        <is>
          <t>Loss Contingencies [Line Items]</t>
        </is>
      </c>
    </row>
    <row r="13">
      <c r="A13" s="4" t="inlineStr">
        <is>
          <t>Management fee percent</t>
        </is>
      </c>
      <c r="C13" s="4" t="inlineStr">
        <is>
          <t>3.00%</t>
        </is>
      </c>
    </row>
    <row r="14">
      <c r="A14" s="4" t="inlineStr">
        <is>
          <t>Franchise fee percent</t>
        </is>
      </c>
      <c r="C14" s="4" t="inlineStr">
        <is>
          <t>3.30%</t>
        </is>
      </c>
    </row>
    <row r="15">
      <c r="A15" s="4" t="inlineStr">
        <is>
          <t>Other franchiser programs and service fee percent</t>
        </is>
      </c>
      <c r="C15" s="4" t="inlineStr">
        <is>
          <t>2.50%</t>
        </is>
      </c>
    </row>
    <row r="16">
      <c r="A16" s="4" t="inlineStr">
        <is>
          <t>Maximum [Member]</t>
        </is>
      </c>
    </row>
    <row r="17">
      <c r="A17" s="3" t="inlineStr">
        <is>
          <t>Loss Contingencies [Line Items]</t>
        </is>
      </c>
    </row>
    <row r="18">
      <c r="A18" s="4" t="inlineStr">
        <is>
          <t>Management fee percent</t>
        </is>
      </c>
      <c r="C18" s="4" t="inlineStr">
        <is>
          <t>3.50%</t>
        </is>
      </c>
    </row>
    <row r="19">
      <c r="A19" s="4" t="inlineStr">
        <is>
          <t>Incentive fee percent</t>
        </is>
      </c>
      <c r="C19" s="4" t="inlineStr">
        <is>
          <t>5.00%</t>
        </is>
      </c>
    </row>
    <row r="20">
      <c r="A20" s="4" t="inlineStr">
        <is>
          <t>Franchise fee percent</t>
        </is>
      </c>
      <c r="C20" s="4" t="inlineStr">
        <is>
          <t>5.50%</t>
        </is>
      </c>
    </row>
    <row r="21">
      <c r="A21" s="4" t="inlineStr">
        <is>
          <t>Other franchiser programs and service fee percent</t>
        </is>
      </c>
      <c r="C21" s="4" t="inlineStr">
        <is>
          <t>6.00%</t>
        </is>
      </c>
    </row>
    <row r="22">
      <c r="A22" s="4" t="inlineStr">
        <is>
          <t>Franchise [Member]</t>
        </is>
      </c>
    </row>
    <row r="23">
      <c r="A23" s="3" t="inlineStr">
        <is>
          <t>Loss Contingencies [Line Items]</t>
        </is>
      </c>
    </row>
    <row r="24">
      <c r="A24" s="4" t="inlineStr">
        <is>
          <t>Cost of goods and services sold</t>
        </is>
      </c>
      <c r="B24" s="7" t="n">
        <v>3614</v>
      </c>
      <c r="D24" s="7" t="n">
        <v>2597</v>
      </c>
      <c r="E24" s="7" t="n">
        <v>468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9" customWidth="1" min="1" max="1"/>
    <col width="62" customWidth="1" min="2" max="2"/>
    <col width="49" customWidth="1" min="3" max="3"/>
    <col width="34" customWidth="1" min="4" max="4"/>
    <col width="25" customWidth="1" min="5" max="5"/>
    <col width="22" customWidth="1" min="6" max="6"/>
    <col width="36" customWidth="1" min="7" max="7"/>
    <col width="29" customWidth="1" min="8" max="8"/>
    <col width="16" customWidth="1" min="9" max="9"/>
    <col width="33" customWidth="1" min="10" max="10"/>
    <col width="13" customWidth="1" min="11" max="11"/>
  </cols>
  <sheetData>
    <row r="1">
      <c r="A1" s="1" t="inlineStr">
        <is>
          <t>Consolidated Statements of Equity - USD ($) $ in Thousands</t>
        </is>
      </c>
      <c r="B1" s="2" t="inlineStr">
        <is>
          <t>Series E Preferred Stock [Member]Accumulated Deficit [Member]</t>
        </is>
      </c>
      <c r="C1" s="2" t="inlineStr">
        <is>
          <t>Series E Preferred Stock [Member]Parent [Member]</t>
        </is>
      </c>
      <c r="D1" s="2" t="inlineStr">
        <is>
          <t>Series E Preferred Stock [Member]</t>
        </is>
      </c>
      <c r="E1" s="2" t="inlineStr">
        <is>
          <t>Preferred Stock [Member]</t>
        </is>
      </c>
      <c r="F1" s="2" t="inlineStr">
        <is>
          <t>Common Stock [Member]</t>
        </is>
      </c>
      <c r="G1" s="2" t="inlineStr">
        <is>
          <t>Additional Paid-In Capital [Member]</t>
        </is>
      </c>
      <c r="H1" s="2" t="inlineStr">
        <is>
          <t>Accumulated Deficit [Member]</t>
        </is>
      </c>
      <c r="I1" s="2" t="inlineStr">
        <is>
          <t>Parent [Member]</t>
        </is>
      </c>
      <c r="J1" s="2" t="inlineStr">
        <is>
          <t>Noncontrolling Interest [Member]</t>
        </is>
      </c>
      <c r="K1" s="2" t="inlineStr">
        <is>
          <t>Total</t>
        </is>
      </c>
    </row>
    <row r="2">
      <c r="A2" s="4" t="inlineStr">
        <is>
          <t>Balance at Dec. 31, 2018</t>
        </is>
      </c>
      <c r="E2" s="7" t="n">
        <v>10050</v>
      </c>
      <c r="F2" s="7" t="n">
        <v>119</v>
      </c>
      <c r="G2" s="7" t="n">
        <v>231805</v>
      </c>
      <c r="H2" s="7" t="n">
        <v>-134970</v>
      </c>
      <c r="I2" s="7" t="n">
        <v>107004</v>
      </c>
      <c r="J2" s="7" t="n">
        <v>848</v>
      </c>
      <c r="K2" s="7" t="n">
        <v>107852</v>
      </c>
    </row>
    <row r="3">
      <c r="A3" s="4" t="inlineStr">
        <is>
          <t>Balance, shares at Dec. 31, 2018</t>
        </is>
      </c>
      <c r="E3" s="6" t="n">
        <v>925000</v>
      </c>
      <c r="F3" s="6" t="n">
        <v>11886000</v>
      </c>
    </row>
    <row r="4">
      <c r="A4" s="4" t="inlineStr">
        <is>
          <t>Stock-based compensation</t>
        </is>
      </c>
      <c r="G4" s="6" t="n">
        <v>670</v>
      </c>
      <c r="I4" s="6" t="n">
        <v>670</v>
      </c>
      <c r="K4" s="6" t="n">
        <v>670</v>
      </c>
    </row>
    <row r="5">
      <c r="A5" s="4" t="inlineStr">
        <is>
          <t>Stock-based compensation, shares</t>
        </is>
      </c>
      <c r="F5" s="6" t="n">
        <v>54000</v>
      </c>
    </row>
    <row r="6">
      <c r="A6" s="3" t="inlineStr">
        <is>
          <t>Dividends and distributions undeclared</t>
        </is>
      </c>
    </row>
    <row r="7">
      <c r="A7" s="4" t="inlineStr">
        <is>
          <t>Common Stock</t>
        </is>
      </c>
      <c r="H7" s="6" t="n">
        <v>-6986</v>
      </c>
      <c r="I7" s="6" t="n">
        <v>-6986</v>
      </c>
      <c r="K7" s="6" t="n">
        <v>-6986</v>
      </c>
    </row>
    <row r="8">
      <c r="A8" s="4" t="inlineStr">
        <is>
          <t>Series E Preferred</t>
        </is>
      </c>
      <c r="B8" s="7" t="n">
        <v>-578</v>
      </c>
      <c r="C8" s="7" t="n">
        <v>-578</v>
      </c>
      <c r="D8" s="7" t="n">
        <v>-578</v>
      </c>
    </row>
    <row r="9">
      <c r="A9" s="4" t="inlineStr">
        <is>
          <t>Common unit</t>
        </is>
      </c>
      <c r="J9" s="6" t="n">
        <v>-23</v>
      </c>
      <c r="K9" s="6" t="n">
        <v>-23</v>
      </c>
    </row>
    <row r="10">
      <c r="A10" s="4" t="inlineStr">
        <is>
          <t>Redemption of common units</t>
        </is>
      </c>
      <c r="F10" s="7" t="n">
        <v>1</v>
      </c>
      <c r="G10" s="6" t="n">
        <v>714</v>
      </c>
      <c r="I10" s="6" t="n">
        <v>715</v>
      </c>
      <c r="J10" s="6" t="n">
        <v>-757</v>
      </c>
      <c r="K10" s="6" t="n">
        <v>-42</v>
      </c>
    </row>
    <row r="11">
      <c r="A11" s="4" t="inlineStr">
        <is>
          <t>Redemption of common units, shares</t>
        </is>
      </c>
      <c r="F11" s="6" t="n">
        <v>53891</v>
      </c>
    </row>
    <row r="12">
      <c r="A12" s="4" t="inlineStr">
        <is>
          <t>Net earnings (loss)</t>
        </is>
      </c>
      <c r="H12" s="6" t="n">
        <v>-5048</v>
      </c>
      <c r="I12" s="6" t="n">
        <v>-5048</v>
      </c>
      <c r="J12" s="6" t="n">
        <v>-19</v>
      </c>
      <c r="K12" s="6" t="n">
        <v>-5067</v>
      </c>
    </row>
    <row r="13">
      <c r="A13" s="4" t="inlineStr">
        <is>
          <t>Balance at Dec. 31, 2019</t>
        </is>
      </c>
      <c r="E13" s="7" t="n">
        <v>10050</v>
      </c>
      <c r="F13" s="7" t="n">
        <v>120</v>
      </c>
      <c r="G13" s="6" t="n">
        <v>233189</v>
      </c>
      <c r="H13" s="6" t="n">
        <v>-147582</v>
      </c>
      <c r="I13" s="6" t="n">
        <v>95777</v>
      </c>
      <c r="J13" s="6" t="n">
        <v>49</v>
      </c>
      <c r="K13" s="6" t="n">
        <v>95826</v>
      </c>
    </row>
    <row r="14">
      <c r="A14" s="4" t="inlineStr">
        <is>
          <t>Balance, shares at Dec. 31, 2019</t>
        </is>
      </c>
      <c r="E14" s="6" t="n">
        <v>925000</v>
      </c>
      <c r="F14" s="6" t="n">
        <v>11994000</v>
      </c>
    </row>
    <row r="15">
      <c r="A15" s="4" t="inlineStr">
        <is>
          <t>Stock-based compensation</t>
        </is>
      </c>
      <c r="G15" s="6" t="n">
        <v>143</v>
      </c>
      <c r="I15" s="6" t="n">
        <v>143</v>
      </c>
      <c r="K15" s="6" t="n">
        <v>143</v>
      </c>
    </row>
    <row r="16">
      <c r="A16" s="4" t="inlineStr">
        <is>
          <t>Stock-based compensation, shares</t>
        </is>
      </c>
      <c r="F16" s="6" t="n">
        <v>21000</v>
      </c>
    </row>
    <row r="17">
      <c r="A17" s="3" t="inlineStr">
        <is>
          <t>Dividends and distributions undeclared</t>
        </is>
      </c>
    </row>
    <row r="18">
      <c r="A18" s="4" t="inlineStr">
        <is>
          <t>Series E Preferred</t>
        </is>
      </c>
      <c r="B18" s="6" t="n">
        <v>-617</v>
      </c>
      <c r="C18" s="6" t="n">
        <v>-617</v>
      </c>
      <c r="D18" s="6" t="n">
        <v>-617</v>
      </c>
    </row>
    <row r="19">
      <c r="A19" s="4" t="inlineStr">
        <is>
          <t>Net earnings (loss)</t>
        </is>
      </c>
      <c r="H19" s="6" t="n">
        <v>-19064</v>
      </c>
      <c r="I19" s="6" t="n">
        <v>-19064</v>
      </c>
      <c r="J19" s="6" t="n">
        <v>-7</v>
      </c>
      <c r="K19" s="6" t="n">
        <v>-19071</v>
      </c>
    </row>
    <row r="20">
      <c r="A20" s="4" t="inlineStr">
        <is>
          <t>Balance at Dec. 31, 2020</t>
        </is>
      </c>
      <c r="E20" s="7" t="n">
        <v>10050</v>
      </c>
      <c r="F20" s="7" t="n">
        <v>120</v>
      </c>
      <c r="G20" s="6" t="n">
        <v>233332</v>
      </c>
      <c r="H20" s="6" t="n">
        <v>-167263</v>
      </c>
      <c r="I20" s="6" t="n">
        <v>76239</v>
      </c>
      <c r="J20" s="6" t="n">
        <v>42</v>
      </c>
      <c r="K20" s="6" t="n">
        <v>76281</v>
      </c>
    </row>
    <row r="21">
      <c r="A21" s="4" t="inlineStr">
        <is>
          <t>Balance, shares at Dec. 31, 2020</t>
        </is>
      </c>
      <c r="E21" s="6" t="n">
        <v>925000</v>
      </c>
      <c r="F21" s="6" t="n">
        <v>12015000</v>
      </c>
    </row>
    <row r="22">
      <c r="A22" s="4" t="inlineStr">
        <is>
          <t>Stock-based compensation</t>
        </is>
      </c>
      <c r="G22" s="6" t="n">
        <v>421</v>
      </c>
      <c r="I22" s="6" t="n">
        <v>421</v>
      </c>
      <c r="K22" s="6" t="n">
        <v>421</v>
      </c>
    </row>
    <row r="23">
      <c r="A23" s="4" t="inlineStr">
        <is>
          <t>Stock-based compensation, shares</t>
        </is>
      </c>
      <c r="F23" s="6" t="n">
        <v>20000</v>
      </c>
    </row>
    <row r="24">
      <c r="A24" s="3" t="inlineStr">
        <is>
          <t>Dividends and distributions undeclared</t>
        </is>
      </c>
    </row>
    <row r="25">
      <c r="A25" s="4" t="inlineStr">
        <is>
          <t>Series E Preferred</t>
        </is>
      </c>
      <c r="B25" s="7" t="n">
        <v>-383</v>
      </c>
      <c r="C25" s="7" t="n">
        <v>-383</v>
      </c>
      <c r="D25" s="7" t="n">
        <v>-383</v>
      </c>
    </row>
    <row r="26">
      <c r="A26" s="4" t="inlineStr">
        <is>
          <t>Redemption of Series E preferred stock</t>
        </is>
      </c>
      <c r="E26" s="7" t="n">
        <v>-10050</v>
      </c>
    </row>
    <row r="27">
      <c r="A27" s="4" t="inlineStr">
        <is>
          <t>Redemption of Series E preferred stock, shares</t>
        </is>
      </c>
      <c r="E27" s="6" t="n">
        <v>-925000</v>
      </c>
    </row>
    <row r="28">
      <c r="A28" s="4" t="inlineStr">
        <is>
          <t>Redemption of Series E preferred stock</t>
        </is>
      </c>
      <c r="F28" s="7" t="n">
        <v>27</v>
      </c>
      <c r="G28" s="6" t="n">
        <v>11168</v>
      </c>
      <c r="I28" s="6" t="n">
        <v>1145</v>
      </c>
      <c r="K28" s="6" t="n">
        <v>1145</v>
      </c>
    </row>
    <row r="29">
      <c r="A29" s="4" t="inlineStr">
        <is>
          <t>Redemption of Series E preferred stock, shares</t>
        </is>
      </c>
      <c r="F29" s="6" t="n">
        <v>2686000</v>
      </c>
    </row>
    <row r="30">
      <c r="A30" s="4" t="inlineStr">
        <is>
          <t>Redemption of common units</t>
        </is>
      </c>
      <c r="G30" s="6" t="n">
        <v>9</v>
      </c>
      <c r="I30" s="6" t="n">
        <v>9</v>
      </c>
      <c r="J30" s="6" t="n">
        <v>-9</v>
      </c>
    </row>
    <row r="31">
      <c r="A31" s="4" t="inlineStr">
        <is>
          <t>Net earnings (loss)</t>
        </is>
      </c>
      <c r="H31" s="6" t="n">
        <v>47093</v>
      </c>
      <c r="I31" s="6" t="n">
        <v>47093</v>
      </c>
      <c r="J31" s="6" t="n">
        <v>12</v>
      </c>
      <c r="K31" s="6" t="n">
        <v>47105</v>
      </c>
    </row>
    <row r="32">
      <c r="A32" s="4" t="inlineStr">
        <is>
          <t>Balance at Dec. 01, 2021</t>
        </is>
      </c>
      <c r="F32" s="7" t="n">
        <v>147</v>
      </c>
      <c r="G32" s="7" t="n">
        <v>244930</v>
      </c>
      <c r="H32" s="7" t="n">
        <v>-120553</v>
      </c>
      <c r="I32" s="7" t="n">
        <v>124524</v>
      </c>
      <c r="J32" s="7" t="n">
        <v>45</v>
      </c>
      <c r="K32" s="7" t="n">
        <v>124569</v>
      </c>
    </row>
    <row r="33">
      <c r="A33" s="4" t="inlineStr">
        <is>
          <t>Balance, shares at Dec. 01, 2021</t>
        </is>
      </c>
      <c r="F33" s="6" t="n">
        <v>1472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III Real Estate and Accumulated Depreciation (Schedule of Changes in Rental Properties and Accumulated Depreciation) (Details) - USD ($)</t>
        </is>
      </c>
      <c r="B1" s="2" t="inlineStr">
        <is>
          <t>11 Months Ended</t>
        </is>
      </c>
      <c r="C1" s="2" t="inlineStr">
        <is>
          <t>12 Months Ended</t>
        </is>
      </c>
    </row>
    <row r="2">
      <c r="B2" s="2" t="inlineStr">
        <is>
          <t>Dec. 01, 2021</t>
        </is>
      </c>
      <c r="C2" s="2" t="inlineStr">
        <is>
          <t>Dec. 31, 2020</t>
        </is>
      </c>
      <c r="D2" s="2" t="inlineStr">
        <is>
          <t>Dec. 31, 2019</t>
        </is>
      </c>
      <c r="E2" s="2" t="inlineStr">
        <is>
          <t>Dec. 31, 2018</t>
        </is>
      </c>
    </row>
    <row r="3">
      <c r="A3" s="3" t="inlineStr">
        <is>
          <t>Real Estate and Accumulated Depreciation [Line Items]</t>
        </is>
      </c>
    </row>
    <row r="4">
      <c r="A4" s="4" t="inlineStr">
        <is>
          <t>Balance</t>
        </is>
      </c>
      <c r="B4" s="7" t="n">
        <v>305498000</v>
      </c>
      <c r="C4" s="7" t="n">
        <v>250860000</v>
      </c>
      <c r="D4" s="7" t="n">
        <v>257199000</v>
      </c>
    </row>
    <row r="5">
      <c r="A5" s="4" t="inlineStr">
        <is>
          <t>Additions</t>
        </is>
      </c>
      <c r="B5" s="6" t="n">
        <v>1494000</v>
      </c>
      <c r="C5" s="6" t="n">
        <v>54759000</v>
      </c>
      <c r="D5" s="6" t="n">
        <v>1504000</v>
      </c>
    </row>
    <row r="6">
      <c r="A6" s="4" t="inlineStr">
        <is>
          <t>Disposals</t>
        </is>
      </c>
      <c r="B6" s="6" t="n">
        <v>-306646000</v>
      </c>
      <c r="C6" s="6" t="n">
        <v>-121000</v>
      </c>
      <c r="D6" s="6" t="n">
        <v>-7843000</v>
      </c>
    </row>
    <row r="7">
      <c r="A7" s="4" t="inlineStr">
        <is>
          <t>Balance</t>
        </is>
      </c>
      <c r="B7" s="6" t="n">
        <v>346000</v>
      </c>
      <c r="C7" s="6" t="n">
        <v>305498000</v>
      </c>
      <c r="D7" s="6" t="n">
        <v>250860000</v>
      </c>
    </row>
    <row r="8">
      <c r="A8" s="4" t="inlineStr">
        <is>
          <t>Balance</t>
        </is>
      </c>
      <c r="B8" s="6" t="n">
        <v>39729000</v>
      </c>
      <c r="C8" s="6" t="n">
        <v>28877000</v>
      </c>
      <c r="D8" s="6" t="n">
        <v>22929000</v>
      </c>
    </row>
    <row r="9">
      <c r="A9" s="4" t="inlineStr">
        <is>
          <t>Depreciation for the period</t>
        </is>
      </c>
      <c r="B9" s="6" t="n">
        <v>9669000</v>
      </c>
      <c r="C9" s="6" t="n">
        <v>10951000</v>
      </c>
      <c r="D9" s="6" t="n">
        <v>9563000</v>
      </c>
    </row>
    <row r="10">
      <c r="A10" s="4" t="inlineStr">
        <is>
          <t>Depreciation on assets sold or disposed</t>
        </is>
      </c>
      <c r="B10" s="6" t="n">
        <v>-49056000</v>
      </c>
      <c r="C10" s="6" t="n">
        <v>-99000</v>
      </c>
      <c r="D10" s="6" t="n">
        <v>-3615000</v>
      </c>
    </row>
    <row r="11">
      <c r="A11" s="4" t="inlineStr">
        <is>
          <t>Balance</t>
        </is>
      </c>
      <c r="B11" s="7" t="n">
        <v>342000</v>
      </c>
      <c r="C11" s="7" t="n">
        <v>39729000</v>
      </c>
      <c r="D11" s="7" t="n">
        <v>28877000</v>
      </c>
    </row>
    <row r="12">
      <c r="A12" s="4" t="inlineStr">
        <is>
          <t>Aggregate cost of land, buildings, furniture and equipment for Federal income tax purposes</t>
        </is>
      </c>
      <c r="E12" s="7" t="n">
        <v>0</v>
      </c>
    </row>
    <row r="13">
      <c r="A13" s="4" t="inlineStr">
        <is>
          <t>Minimum [Member] | Building And Improvements [Member]</t>
        </is>
      </c>
    </row>
    <row r="14">
      <c r="A14" s="3" t="inlineStr">
        <is>
          <t>Real Estate and Accumulated Depreciation [Line Items]</t>
        </is>
      </c>
    </row>
    <row r="15">
      <c r="A15" s="4" t="inlineStr">
        <is>
          <t>Useful life used for computation of depreciation</t>
        </is>
      </c>
      <c r="B15" s="4" t="inlineStr">
        <is>
          <t>15 years</t>
        </is>
      </c>
    </row>
    <row r="16">
      <c r="A16" s="4" t="inlineStr">
        <is>
          <t>Minimum [Member] | Furniture and Equipment [Member]</t>
        </is>
      </c>
    </row>
    <row r="17">
      <c r="A17" s="3" t="inlineStr">
        <is>
          <t>Real Estate and Accumulated Depreciation [Line Items]</t>
        </is>
      </c>
    </row>
    <row r="18">
      <c r="A18" s="4" t="inlineStr">
        <is>
          <t>Useful life used for computation of depreciation</t>
        </is>
      </c>
      <c r="B18" s="4" t="inlineStr">
        <is>
          <t>3 years</t>
        </is>
      </c>
    </row>
    <row r="19">
      <c r="A19" s="4" t="inlineStr">
        <is>
          <t>Maximum [Member] | Building And Improvements [Member]</t>
        </is>
      </c>
    </row>
    <row r="20">
      <c r="A20" s="3" t="inlineStr">
        <is>
          <t>Real Estate and Accumulated Depreciation [Line Items]</t>
        </is>
      </c>
    </row>
    <row r="21">
      <c r="A21" s="4" t="inlineStr">
        <is>
          <t>Useful life used for computation of depreciation</t>
        </is>
      </c>
      <c r="B21" s="4" t="inlineStr">
        <is>
          <t>40 years</t>
        </is>
      </c>
    </row>
    <row r="22">
      <c r="A22" s="4" t="inlineStr">
        <is>
          <t>Maximum [Member] | Furniture and Equipment [Member]</t>
        </is>
      </c>
    </row>
    <row r="23">
      <c r="A23" s="3" t="inlineStr">
        <is>
          <t>Real Estate and Accumulated Depreciation [Line Items]</t>
        </is>
      </c>
    </row>
    <row r="24">
      <c r="A24" s="4" t="inlineStr">
        <is>
          <t>Useful life used for computation of depreciation</t>
        </is>
      </c>
      <c r="B24" s="4" t="inlineStr">
        <is>
          <t>12 year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4" customWidth="1" min="2" max="2"/>
  </cols>
  <sheetData>
    <row r="1">
      <c r="A1" s="1" t="inlineStr">
        <is>
          <t>Consolidated Statements of Equity (Parenthetical)</t>
        </is>
      </c>
      <c r="B1" s="2" t="inlineStr">
        <is>
          <t>12 Months Ended</t>
        </is>
      </c>
    </row>
    <row r="2">
      <c r="B2" s="2" t="inlineStr">
        <is>
          <t>Dec. 31, 2019$ / shares</t>
        </is>
      </c>
    </row>
    <row r="3">
      <c r="A3" s="3" t="inlineStr">
        <is>
          <t>Consolidated Statements of Equity [Abstract]</t>
        </is>
      </c>
    </row>
    <row r="4">
      <c r="A4" s="4" t="inlineStr">
        <is>
          <t>Dividends and distributions declared: Common stock, per share</t>
        </is>
      </c>
      <c r="B4" s="9" t="n">
        <v>0.585</v>
      </c>
    </row>
    <row r="5">
      <c r="A5" s="4" t="inlineStr">
        <is>
          <t>Dividends and distributions declared: Common units, per unit</t>
        </is>
      </c>
      <c r="B5" s="9" t="n">
        <v>0.0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s - USD ($) $ in Thousands</t>
        </is>
      </c>
      <c r="B1" s="2" t="inlineStr">
        <is>
          <t>11 Months Ended</t>
        </is>
      </c>
      <c r="C1" s="2" t="inlineStr">
        <is>
          <t>12 Months Ended</t>
        </is>
      </c>
    </row>
    <row r="2">
      <c r="B2" s="2" t="inlineStr">
        <is>
          <t>Dec. 01, 2021</t>
        </is>
      </c>
      <c r="C2" s="2" t="inlineStr">
        <is>
          <t>Dec. 31, 2020</t>
        </is>
      </c>
      <c r="D2" s="2" t="inlineStr">
        <is>
          <t>Dec. 31, 2019</t>
        </is>
      </c>
    </row>
    <row r="3">
      <c r="A3" s="3" t="inlineStr">
        <is>
          <t>Cash flows from operating activities:</t>
        </is>
      </c>
    </row>
    <row r="4">
      <c r="A4" s="4" t="inlineStr">
        <is>
          <t>Net earnings (loss)</t>
        </is>
      </c>
      <c r="B4" s="7" t="n">
        <v>47105</v>
      </c>
      <c r="C4" s="7" t="n">
        <v>-19071</v>
      </c>
      <c r="D4" s="7" t="n">
        <v>-5067</v>
      </c>
    </row>
    <row r="5">
      <c r="A5" s="3" t="inlineStr">
        <is>
          <t>Adjustments to reconcile net earnings to net cash provided by operating activities:</t>
        </is>
      </c>
    </row>
    <row r="6">
      <c r="A6" s="4" t="inlineStr">
        <is>
          <t>Depreciation and amortization expense</t>
        </is>
      </c>
      <c r="B6" s="6" t="n">
        <v>9674</v>
      </c>
      <c r="C6" s="6" t="n">
        <v>10956</v>
      </c>
      <c r="D6" s="6" t="n">
        <v>9568</v>
      </c>
    </row>
    <row r="7">
      <c r="A7" s="4" t="inlineStr">
        <is>
          <t>Net (gain) loss on disposition of assets</t>
        </is>
      </c>
      <c r="B7" s="6" t="n">
        <v>-53014</v>
      </c>
      <c r="C7" s="6" t="n">
        <v>18</v>
      </c>
      <c r="D7" s="6" t="n">
        <v>36</v>
      </c>
    </row>
    <row r="8">
      <c r="A8" s="4" t="inlineStr">
        <is>
          <t>Net (gain) loss on derivatives and convertible debt</t>
        </is>
      </c>
      <c r="B8" s="6" t="n">
        <v>-6330</v>
      </c>
      <c r="C8" s="6" t="n">
        <v>6331</v>
      </c>
      <c r="D8" s="6" t="n">
        <v>1071</v>
      </c>
    </row>
    <row r="9">
      <c r="A9" s="4" t="inlineStr">
        <is>
          <t>Loss on extinguishment of debt</t>
        </is>
      </c>
      <c r="B9" s="6" t="n">
        <v>4476</v>
      </c>
    </row>
    <row r="10">
      <c r="A10" s="4" t="inlineStr">
        <is>
          <t>Equity in (earnings) loss of joint venture</t>
        </is>
      </c>
      <c r="C10" s="6" t="n">
        <v>-80</v>
      </c>
      <c r="D10" s="6" t="n">
        <v>-190</v>
      </c>
    </row>
    <row r="11">
      <c r="A11" s="4" t="inlineStr">
        <is>
          <t>Distributions from cumulative earnings of joint venture</t>
        </is>
      </c>
      <c r="D11" s="6" t="n">
        <v>170</v>
      </c>
    </row>
    <row r="12">
      <c r="A12" s="4" t="inlineStr">
        <is>
          <t>Amortization of deferred financing costs</t>
        </is>
      </c>
      <c r="B12" s="6" t="n">
        <v>910</v>
      </c>
      <c r="C12" s="6" t="n">
        <v>1210</v>
      </c>
      <c r="D12" s="6" t="n">
        <v>1267</v>
      </c>
    </row>
    <row r="13">
      <c r="A13" s="4" t="inlineStr">
        <is>
          <t>Principal forgiveness on long-term debt</t>
        </is>
      </c>
      <c r="B13" s="6" t="n">
        <v>-2299</v>
      </c>
    </row>
    <row r="14">
      <c r="A14" s="4" t="inlineStr">
        <is>
          <t>Stock-based compensation expense</t>
        </is>
      </c>
      <c r="B14" s="6" t="n">
        <v>450</v>
      </c>
      <c r="C14" s="6" t="n">
        <v>173</v>
      </c>
      <c r="D14" s="6" t="n">
        <v>1026</v>
      </c>
    </row>
    <row r="15">
      <c r="A15" s="4" t="inlineStr">
        <is>
          <t>Provision for deferred taxes</t>
        </is>
      </c>
      <c r="C15" s="6" t="n">
        <v>-421</v>
      </c>
      <c r="D15" s="6" t="n">
        <v>821</v>
      </c>
    </row>
    <row r="16">
      <c r="A16" s="3" t="inlineStr">
        <is>
          <t>Changes in operating assets and liabilities:</t>
        </is>
      </c>
    </row>
    <row r="17">
      <c r="A17" s="4" t="inlineStr">
        <is>
          <t>Decrease in assets</t>
        </is>
      </c>
      <c r="B17" s="6" t="n">
        <v>142</v>
      </c>
      <c r="C17" s="6" t="n">
        <v>531</v>
      </c>
      <c r="D17" s="6" t="n">
        <v>1172</v>
      </c>
    </row>
    <row r="18">
      <c r="A18" s="4" t="inlineStr">
        <is>
          <t>Decrease in liabilities</t>
        </is>
      </c>
      <c r="B18" s="6" t="n">
        <v>-759</v>
      </c>
      <c r="C18" s="6" t="n">
        <v>-449</v>
      </c>
      <c r="D18" s="6" t="n">
        <v>-622</v>
      </c>
    </row>
    <row r="19">
      <c r="A19" s="4" t="inlineStr">
        <is>
          <t>Net cash provided by (used in) operating activities</t>
        </is>
      </c>
      <c r="B19" s="6" t="n">
        <v>355</v>
      </c>
      <c r="C19" s="6" t="n">
        <v>-802</v>
      </c>
      <c r="D19" s="6" t="n">
        <v>9252</v>
      </c>
    </row>
    <row r="20">
      <c r="A20" s="3" t="inlineStr">
        <is>
          <t>Cash flows from investing activities:</t>
        </is>
      </c>
    </row>
    <row r="21">
      <c r="A21" s="4" t="inlineStr">
        <is>
          <t>Additions to hotel properties</t>
        </is>
      </c>
      <c r="B21" s="6" t="n">
        <v>-718</v>
      </c>
      <c r="C21" s="6" t="n">
        <v>-605</v>
      </c>
      <c r="D21" s="6" t="n">
        <v>-1475</v>
      </c>
    </row>
    <row r="22">
      <c r="A22" s="4" t="inlineStr">
        <is>
          <t>Distributions in excess of cumulative earnings from joint venture</t>
        </is>
      </c>
      <c r="C22" s="6" t="n">
        <v>480</v>
      </c>
      <c r="D22" s="6" t="n">
        <v>1643</v>
      </c>
    </row>
    <row r="23">
      <c r="A23" s="4" t="inlineStr">
        <is>
          <t>Hotel acquisitions</t>
        </is>
      </c>
      <c r="C23" s="6" t="n">
        <v>-7193</v>
      </c>
    </row>
    <row r="24">
      <c r="A24" s="4" t="inlineStr">
        <is>
          <t>Net proceeds from sale of hotel assets</t>
        </is>
      </c>
      <c r="B24" s="6" t="n">
        <v>301299</v>
      </c>
      <c r="C24" s="6" t="n">
        <v>4</v>
      </c>
      <c r="D24" s="6" t="n">
        <v>4191</v>
      </c>
    </row>
    <row r="25">
      <c r="A25" s="4" t="inlineStr">
        <is>
          <t>Net cash provided by (used in) investing activities</t>
        </is>
      </c>
      <c r="B25" s="6" t="n">
        <v>300581</v>
      </c>
      <c r="C25" s="6" t="n">
        <v>-7314</v>
      </c>
      <c r="D25" s="6" t="n">
        <v>4359</v>
      </c>
    </row>
    <row r="26">
      <c r="A26" s="3" t="inlineStr">
        <is>
          <t>Cash flows from financing activities:</t>
        </is>
      </c>
    </row>
    <row r="27">
      <c r="A27" s="4" t="inlineStr">
        <is>
          <t>Deferred financing costs</t>
        </is>
      </c>
      <c r="B27" s="6" t="n">
        <v>-589</v>
      </c>
      <c r="C27" s="6" t="n">
        <v>-1660</v>
      </c>
      <c r="D27" s="6" t="n">
        <v>-415</v>
      </c>
    </row>
    <row r="28">
      <c r="A28" s="4" t="inlineStr">
        <is>
          <t>Proceeds from long-term debt</t>
        </is>
      </c>
      <c r="B28" s="6" t="n">
        <v>4584</v>
      </c>
      <c r="C28" s="6" t="n">
        <v>47264</v>
      </c>
      <c r="D28" s="6" t="n">
        <v>1500</v>
      </c>
    </row>
    <row r="29">
      <c r="A29" s="4" t="inlineStr">
        <is>
          <t>Principal payments on long-term debt</t>
        </is>
      </c>
      <c r="B29" s="6" t="n">
        <v>-170617</v>
      </c>
      <c r="C29" s="6" t="n">
        <v>-48369</v>
      </c>
      <c r="D29" s="6" t="n">
        <v>-5281</v>
      </c>
    </row>
    <row r="30">
      <c r="A30" s="4" t="inlineStr">
        <is>
          <t>Principal payments on convertible debt</t>
        </is>
      </c>
      <c r="B30" s="6" t="n">
        <v>-11012</v>
      </c>
    </row>
    <row r="31">
      <c r="A31" s="4" t="inlineStr">
        <is>
          <t>Proceeds from convertible debt</t>
        </is>
      </c>
      <c r="C31" s="6" t="n">
        <v>10000</v>
      </c>
    </row>
    <row r="32">
      <c r="A32" s="4" t="inlineStr">
        <is>
          <t>Redemption of common units</t>
        </is>
      </c>
      <c r="D32" s="6" t="n">
        <v>-42</v>
      </c>
    </row>
    <row r="33">
      <c r="A33" s="4" t="inlineStr">
        <is>
          <t>Tax withholdings on stock compensation</t>
        </is>
      </c>
      <c r="B33" s="6" t="n">
        <v>-29</v>
      </c>
      <c r="C33" s="6" t="n">
        <v>-30</v>
      </c>
      <c r="D33" s="6" t="n">
        <v>-356</v>
      </c>
    </row>
    <row r="34">
      <c r="A34" s="4" t="inlineStr">
        <is>
          <t>Early repayment penalties</t>
        </is>
      </c>
      <c r="B34" s="6" t="n">
        <v>-2992</v>
      </c>
    </row>
    <row r="35">
      <c r="A35" s="4" t="inlineStr">
        <is>
          <t>Extinguishment of interest rate cap</t>
        </is>
      </c>
      <c r="B35" s="6" t="n">
        <v>-413</v>
      </c>
    </row>
    <row r="36">
      <c r="A36" s="4" t="inlineStr">
        <is>
          <t>Cash dividends paid to common shareholders</t>
        </is>
      </c>
      <c r="D36" s="6" t="n">
        <v>-9304</v>
      </c>
    </row>
    <row r="37">
      <c r="A37" s="4" t="inlineStr">
        <is>
          <t>Cash dividends paid to common unit holders</t>
        </is>
      </c>
      <c r="D37" s="6" t="n">
        <v>-36</v>
      </c>
    </row>
    <row r="38">
      <c r="A38" s="4" t="inlineStr">
        <is>
          <t>Cash dividends paid to preferred shareholders</t>
        </is>
      </c>
      <c r="D38" s="6" t="n">
        <v>-434</v>
      </c>
    </row>
    <row r="39">
      <c r="A39" s="4" t="inlineStr">
        <is>
          <t>Other items</t>
        </is>
      </c>
      <c r="B39" s="6" t="n">
        <v>-3</v>
      </c>
      <c r="C39" s="6" t="n">
        <v>-4</v>
      </c>
      <c r="D39" s="6" t="n">
        <v>-4</v>
      </c>
    </row>
    <row r="40">
      <c r="A40" s="4" t="inlineStr">
        <is>
          <t>Net cash provided by (used in) financing activities</t>
        </is>
      </c>
      <c r="B40" s="6" t="n">
        <v>-181071</v>
      </c>
      <c r="C40" s="6" t="n">
        <v>7201</v>
      </c>
      <c r="D40" s="6" t="n">
        <v>-14372</v>
      </c>
    </row>
    <row r="41">
      <c r="A41" s="4" t="inlineStr">
        <is>
          <t>Increase (decrease) in cash, cash equivalents, and restricted cash</t>
        </is>
      </c>
      <c r="B41" s="6" t="n">
        <v>119865</v>
      </c>
      <c r="C41" s="6" t="n">
        <v>-915</v>
      </c>
      <c r="D41" s="6" t="n">
        <v>-761</v>
      </c>
    </row>
    <row r="42">
      <c r="A42" s="4" t="inlineStr">
        <is>
          <t>Cash, cash equivalents, and restricted cash beginning of period</t>
        </is>
      </c>
      <c r="B42" s="6" t="n">
        <v>7480</v>
      </c>
      <c r="C42" s="6" t="n">
        <v>8395</v>
      </c>
      <c r="D42" s="6" t="n">
        <v>9156</v>
      </c>
    </row>
    <row r="43">
      <c r="A43" s="4" t="inlineStr">
        <is>
          <t>Cash, cash equivalents, and restricted cash end of period</t>
        </is>
      </c>
      <c r="B43" s="6" t="n">
        <v>127345</v>
      </c>
      <c r="C43" s="6" t="n">
        <v>7480</v>
      </c>
      <c r="D43" s="6" t="n">
        <v>8395</v>
      </c>
    </row>
    <row r="44">
      <c r="A44" s="3" t="inlineStr">
        <is>
          <t>Supplemental cash flow information:</t>
        </is>
      </c>
    </row>
    <row r="45">
      <c r="A45" s="4" t="inlineStr">
        <is>
          <t>Interest paid</t>
        </is>
      </c>
      <c r="B45" s="6" t="n">
        <v>9092</v>
      </c>
      <c r="C45" s="6" t="n">
        <v>7272</v>
      </c>
      <c r="D45" s="6" t="n">
        <v>6732</v>
      </c>
    </row>
    <row r="46">
      <c r="A46" s="4" t="inlineStr">
        <is>
          <t>Income taxes paid</t>
        </is>
      </c>
      <c r="B46" s="6" t="n">
        <v>103</v>
      </c>
      <c r="C46" s="6" t="n">
        <v>119</v>
      </c>
      <c r="D46" s="6" t="n">
        <v>307</v>
      </c>
    </row>
    <row r="47">
      <c r="A47" s="3" t="inlineStr">
        <is>
          <t>Schedule of noncash investing and financing activities:</t>
        </is>
      </c>
    </row>
    <row r="48">
      <c r="A48" s="4" t="inlineStr">
        <is>
          <t>Debt assumed in acquisitions</t>
        </is>
      </c>
      <c r="C48" s="6" t="n">
        <v>34080</v>
      </c>
    </row>
    <row r="49">
      <c r="A49" s="4" t="inlineStr">
        <is>
          <t>Increase in accrued liabilities related to insurance premium financing agreement</t>
        </is>
      </c>
      <c r="B49" s="6" t="n">
        <v>-17</v>
      </c>
      <c r="C49" s="6" t="n">
        <v>207</v>
      </c>
      <c r="D49" s="6" t="n">
        <v>22</v>
      </c>
    </row>
    <row r="50">
      <c r="A50" s="4" t="inlineStr">
        <is>
          <t>Land option liability in acquisition</t>
        </is>
      </c>
      <c r="C50" s="6" t="n">
        <v>8497</v>
      </c>
    </row>
    <row r="51">
      <c r="A51" s="4" t="inlineStr">
        <is>
          <t>Fair value of operating partnership common units issued in acquisitions</t>
        </is>
      </c>
      <c r="B51" s="4" t="inlineStr">
        <is>
          <t xml:space="preserve"> </t>
        </is>
      </c>
      <c r="C51" s="4" t="inlineStr">
        <is>
          <t xml:space="preserve"> </t>
        </is>
      </c>
      <c r="D51" s="4" t="inlineStr">
        <is>
          <t xml:space="preserve"> </t>
        </is>
      </c>
    </row>
    <row r="52">
      <c r="A52" s="4" t="inlineStr">
        <is>
          <t>Fair value of operating partnership common units converted to common stock</t>
        </is>
      </c>
      <c r="D52" s="7" t="n">
        <v>59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2:04:35Z</dcterms:created>
  <dcterms:modified xmlns:dcterms="http://purl.org/dc/terms/" xmlns:xsi="http://www.w3.org/2001/XMLSchema-instance" xsi:type="dcterms:W3CDTF">2022-02-04T22:04:35Z</dcterms:modified>
</cp:coreProperties>
</file>